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RECENT ACCOUNTING PRONOUNCEMENT" sheetId="11" state="visible" r:id="rId11"/>
    <sheet xmlns:r="http://schemas.openxmlformats.org/officeDocument/2006/relationships" name="FAIR VALU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CAPITAL LEASE OBLIGATIONS"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TRANSACTIONS WITH RELATED PARTI" sheetId="18" state="visible" r:id="rId18"/>
    <sheet xmlns:r="http://schemas.openxmlformats.org/officeDocument/2006/relationships" name="EMPLOYEE BENEFIT PLANS" sheetId="19" state="visible" r:id="rId19"/>
    <sheet xmlns:r="http://schemas.openxmlformats.org/officeDocument/2006/relationships" name="STOCK OPTION PLAN" sheetId="20" state="visible" r:id="rId20"/>
    <sheet xmlns:r="http://schemas.openxmlformats.org/officeDocument/2006/relationships" name="COMMITMENTS AND CONTINGENCIES" sheetId="21" state="visible" r:id="rId21"/>
    <sheet xmlns:r="http://schemas.openxmlformats.org/officeDocument/2006/relationships" name="LITIGATION"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SCHEDULE II - VALUATION AND QUA"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FAIR VALUE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CAPITAL LEASE OBLIGATIONS (Tabl" sheetId="32" state="visible" r:id="rId32"/>
    <sheet xmlns:r="http://schemas.openxmlformats.org/officeDocument/2006/relationships" name="ACCRUED EXPENSES (Tables)" sheetId="33" state="visible" r:id="rId33"/>
    <sheet xmlns:r="http://schemas.openxmlformats.org/officeDocument/2006/relationships" name="INCOME TAXES (Tables)" sheetId="34" state="visible" r:id="rId34"/>
    <sheet xmlns:r="http://schemas.openxmlformats.org/officeDocument/2006/relationships" name="EMPLOYEE BENEFIT PLANS (Tables)" sheetId="35" state="visible" r:id="rId35"/>
    <sheet xmlns:r="http://schemas.openxmlformats.org/officeDocument/2006/relationships" name="STOCK OPTION PLAN (Tables)" sheetId="36" state="visible" r:id="rId36"/>
    <sheet xmlns:r="http://schemas.openxmlformats.org/officeDocument/2006/relationships" name="COMMITMENTS AND CONTINGENCIES (" sheetId="37" state="visible" r:id="rId37"/>
    <sheet xmlns:r="http://schemas.openxmlformats.org/officeDocument/2006/relationships" name="SHAREHOLDERS' EQUITY (Tables)" sheetId="38" state="visible" r:id="rId38"/>
    <sheet xmlns:r="http://schemas.openxmlformats.org/officeDocument/2006/relationships" name="SEGMENT INFORMATION (Tables)"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ORGANIZATION AND SUMMARY OF S46" sheetId="46" state="visible" r:id="rId46"/>
    <sheet xmlns:r="http://schemas.openxmlformats.org/officeDocument/2006/relationships" name="ORGANIZATION AND SUMMARY OF S47" sheetId="47" state="visible" r:id="rId47"/>
    <sheet xmlns:r="http://schemas.openxmlformats.org/officeDocument/2006/relationships" name="ORGANIZATION AND SUMMARY OF S48" sheetId="48" state="visible" r:id="rId48"/>
    <sheet xmlns:r="http://schemas.openxmlformats.org/officeDocument/2006/relationships" name="ORGANIZATION AND SUMMARY OF S49" sheetId="49" state="visible" r:id="rId49"/>
    <sheet xmlns:r="http://schemas.openxmlformats.org/officeDocument/2006/relationships" name="ORGANIZATION AND SUMMARY OF S50" sheetId="50" state="visible" r:id="rId50"/>
    <sheet xmlns:r="http://schemas.openxmlformats.org/officeDocument/2006/relationships" name="ORGANIZATION AND SUMMARY OF S51" sheetId="51" state="visible" r:id="rId51"/>
    <sheet xmlns:r="http://schemas.openxmlformats.org/officeDocument/2006/relationships" name="ORGANIZATION AND SUMMARY OF S52" sheetId="52" state="visible" r:id="rId52"/>
    <sheet xmlns:r="http://schemas.openxmlformats.org/officeDocument/2006/relationships" name="ORGANIZATION AND SUMMARY OF S53" sheetId="53" state="visible" r:id="rId53"/>
    <sheet xmlns:r="http://schemas.openxmlformats.org/officeDocument/2006/relationships" name="ORGANIZATION AND SUMMARY OF S54" sheetId="54" state="visible" r:id="rId54"/>
    <sheet xmlns:r="http://schemas.openxmlformats.org/officeDocument/2006/relationships" name="ORGANIZATION AND SUMMARY OF S55" sheetId="55" state="visible" r:id="rId55"/>
    <sheet xmlns:r="http://schemas.openxmlformats.org/officeDocument/2006/relationships" name="ORGANIZATION AND SUMMARY OF S56" sheetId="56" state="visible" r:id="rId56"/>
    <sheet xmlns:r="http://schemas.openxmlformats.org/officeDocument/2006/relationships" name="ORGANIZATION AND SUMMARY OF S57" sheetId="57" state="visible" r:id="rId57"/>
    <sheet xmlns:r="http://schemas.openxmlformats.org/officeDocument/2006/relationships" name="FAIR VALUE (Details)" sheetId="58" state="visible" r:id="rId58"/>
    <sheet xmlns:r="http://schemas.openxmlformats.org/officeDocument/2006/relationships" name="INVENTORIES (Details)" sheetId="59" state="visible" r:id="rId59"/>
    <sheet xmlns:r="http://schemas.openxmlformats.org/officeDocument/2006/relationships" name="PROPERTY AND EQUIPMENT (Details" sheetId="60" state="visible" r:id="rId60"/>
    <sheet xmlns:r="http://schemas.openxmlformats.org/officeDocument/2006/relationships" name="CAPITAL LEASE OBLIGATIONS (Deta" sheetId="61" state="visible" r:id="rId61"/>
    <sheet xmlns:r="http://schemas.openxmlformats.org/officeDocument/2006/relationships" name="ACCRUED EXPENSES (Details)" sheetId="62" state="visible" r:id="rId62"/>
    <sheet xmlns:r="http://schemas.openxmlformats.org/officeDocument/2006/relationships" name="INCOME TAXES, INCOME BEFORE INC" sheetId="63" state="visible" r:id="rId63"/>
    <sheet xmlns:r="http://schemas.openxmlformats.org/officeDocument/2006/relationships" name="INCOME TAXES, RECONCILIATION OF" sheetId="64" state="visible" r:id="rId64"/>
    <sheet xmlns:r="http://schemas.openxmlformats.org/officeDocument/2006/relationships" name="INCOME TAXES, DEFERRED TAX ASSE" sheetId="65" state="visible" r:id="rId65"/>
    <sheet xmlns:r="http://schemas.openxmlformats.org/officeDocument/2006/relationships" name="INCOME TAXES - Narrative (Detai" sheetId="66" state="visible" r:id="rId66"/>
    <sheet xmlns:r="http://schemas.openxmlformats.org/officeDocument/2006/relationships" name="INCOME TAXES, VALUATION ALLOWAN" sheetId="67" state="visible" r:id="rId67"/>
    <sheet xmlns:r="http://schemas.openxmlformats.org/officeDocument/2006/relationships" name="INCOME TAXES - Deferred Income " sheetId="68" state="visible" r:id="rId68"/>
    <sheet xmlns:r="http://schemas.openxmlformats.org/officeDocument/2006/relationships" name="INCOME TAXES, UNRECOGNIZED TAX " sheetId="69" state="visible" r:id="rId69"/>
    <sheet xmlns:r="http://schemas.openxmlformats.org/officeDocument/2006/relationships" name="TRANSACTIONS WITH RELATED PAR70" sheetId="70" state="visible" r:id="rId70"/>
    <sheet xmlns:r="http://schemas.openxmlformats.org/officeDocument/2006/relationships" name="EMPLOYEE BENEFIT PLANS - Narrat" sheetId="71" state="visible" r:id="rId71"/>
    <sheet xmlns:r="http://schemas.openxmlformats.org/officeDocument/2006/relationships" name="EMPLOYEE BENEFIT PLANS - Projec" sheetId="72" state="visible" r:id="rId72"/>
    <sheet xmlns:r="http://schemas.openxmlformats.org/officeDocument/2006/relationships" name="EMPLOYEE BENEFIT PLANS - Funded" sheetId="73" state="visible" r:id="rId73"/>
    <sheet xmlns:r="http://schemas.openxmlformats.org/officeDocument/2006/relationships" name="EMPLOYEE BENEFIT PLANS - Amount" sheetId="74" state="visible" r:id="rId74"/>
    <sheet xmlns:r="http://schemas.openxmlformats.org/officeDocument/2006/relationships" name="EMPLOYEE BENEFIT PLANS - Other " sheetId="75" state="visible" r:id="rId75"/>
    <sheet xmlns:r="http://schemas.openxmlformats.org/officeDocument/2006/relationships" name="EMPLOYEE BENEFIT PLANS - Amou76" sheetId="76" state="visible" r:id="rId76"/>
    <sheet xmlns:r="http://schemas.openxmlformats.org/officeDocument/2006/relationships" name="EMPLOYEE BENEFIT PLANS - Estima" sheetId="77" state="visible" r:id="rId77"/>
    <sheet xmlns:r="http://schemas.openxmlformats.org/officeDocument/2006/relationships" name="EMPLOYEE BENEFIT PLANS - Aggreg" sheetId="78" state="visible" r:id="rId78"/>
    <sheet xmlns:r="http://schemas.openxmlformats.org/officeDocument/2006/relationships" name="EMPLOYEE BENEFIT PLANS - Weight" sheetId="79" state="visible" r:id="rId79"/>
    <sheet xmlns:r="http://schemas.openxmlformats.org/officeDocument/2006/relationships" name="- Components of Net Period Bene" sheetId="80" state="visible" r:id="rId80"/>
    <sheet xmlns:r="http://schemas.openxmlformats.org/officeDocument/2006/relationships" name="EMPLOYEE BENEFIT PLANS - Esti81" sheetId="81" state="visible" r:id="rId81"/>
    <sheet xmlns:r="http://schemas.openxmlformats.org/officeDocument/2006/relationships" name="STOCK OPTION PLAN (Details)" sheetId="82" state="visible" r:id="rId82"/>
    <sheet xmlns:r="http://schemas.openxmlformats.org/officeDocument/2006/relationships" name="COMMITMENTS AND CONTINGENCIES83" sheetId="83" state="visible" r:id="rId83"/>
    <sheet xmlns:r="http://schemas.openxmlformats.org/officeDocument/2006/relationships" name="LITIGATION (Details)" sheetId="84" state="visible" r:id="rId84"/>
    <sheet xmlns:r="http://schemas.openxmlformats.org/officeDocument/2006/relationships" name="SHAREHOLDERS' EQUITY (Details)" sheetId="85" state="visible" r:id="rId85"/>
    <sheet xmlns:r="http://schemas.openxmlformats.org/officeDocument/2006/relationships" name="EARNINGS PER SHARE (Details)" sheetId="86" state="visible" r:id="rId86"/>
    <sheet xmlns:r="http://schemas.openxmlformats.org/officeDocument/2006/relationships" name="SEGMENT INFORMATION (Details)" sheetId="87" state="visible" r:id="rId87"/>
    <sheet xmlns:r="http://schemas.openxmlformats.org/officeDocument/2006/relationships" name="SCHEDULE II - VALUATION AND Q88" sheetId="88" state="visible" r:id="rId88"/>
  </sheets>
  <definedNames/>
  <calcPr calcId="124519" fullCalcOnLoad="1"/>
</workbook>
</file>

<file path=xl/sharedStrings.xml><?xml version="1.0" encoding="utf-8"?>
<sst xmlns="http://schemas.openxmlformats.org/spreadsheetml/2006/main" uniqueCount="844">
  <si>
    <t>Document and Entity Information - USD ($)</t>
  </si>
  <si>
    <t>12 Months Ended</t>
  </si>
  <si>
    <t>Dec. 31, 2016</t>
  </si>
  <si>
    <t>Feb. 28, 2017</t>
  </si>
  <si>
    <t>Jun. 30, 2016</t>
  </si>
  <si>
    <t>Document and Entity Information [Abstract]</t>
  </si>
  <si>
    <t>Entity Registrant Name</t>
  </si>
  <si>
    <t>MANNATECH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 (shares)</t>
  </si>
  <si>
    <t>Entity Well-known Seasoned Issuer</t>
  </si>
  <si>
    <t>No</t>
  </si>
  <si>
    <t>Entity Voluntary Filers</t>
  </si>
  <si>
    <t>Entity Current Reporting Status</t>
  </si>
  <si>
    <t>Yes</t>
  </si>
  <si>
    <t>Entity Public Float</t>
  </si>
  <si>
    <t>CONSOLIDATED BALANCE SHEETS - USD ($) $ in Thousands</t>
  </si>
  <si>
    <t>Dec. 31, 2015</t>
  </si>
  <si>
    <t>ASSETS</t>
  </si>
  <si>
    <t>Cash and cash equivalents</t>
  </si>
  <si>
    <t>Restricted cash</t>
  </si>
  <si>
    <t>Accounts receivable, net of allowance of $463 and $261 in 2016 and 2015, respectively</t>
  </si>
  <si>
    <t>Income tax receivable</t>
  </si>
  <si>
    <t>Inventories, net</t>
  </si>
  <si>
    <t>Prepaid expenses and other current assets</t>
  </si>
  <si>
    <t>Deferred commissions</t>
  </si>
  <si>
    <t>Deferred tax assets, net</t>
  </si>
  <si>
    <t>Total current assets</t>
  </si>
  <si>
    <t>Property and equipment, net</t>
  </si>
  <si>
    <t>Construction in progress</t>
  </si>
  <si>
    <t>Long-term restricted cash</t>
  </si>
  <si>
    <t>Other assets</t>
  </si>
  <si>
    <t>Long-term deferred tax assets, net</t>
  </si>
  <si>
    <t>Total assets</t>
  </si>
  <si>
    <t>LIABILITIES AND SHAREHOLDERS’ EQUITY</t>
  </si>
  <si>
    <t>Current portion of capital leases</t>
  </si>
  <si>
    <t>Accounts payable</t>
  </si>
  <si>
    <t>Accrued expenses</t>
  </si>
  <si>
    <t>Commissions and incentives payable</t>
  </si>
  <si>
    <t>Taxes payable</t>
  </si>
  <si>
    <t>Current deferred tax liability</t>
  </si>
  <si>
    <t>Current notes payable</t>
  </si>
  <si>
    <t>Deferred revenue</t>
  </si>
  <si>
    <t>Total current liabilities</t>
  </si>
  <si>
    <t>Capital leases, excluding current portion</t>
  </si>
  <si>
    <t>Long-term deferred tax liabilities</t>
  </si>
  <si>
    <t>Long-term notes payable</t>
  </si>
  <si>
    <t>Other long-term liabilities</t>
  </si>
  <si>
    <t>Total liabilities</t>
  </si>
  <si>
    <t>Commitments and contingencies</t>
  </si>
  <si>
    <t xml:space="preserve"> </t>
  </si>
  <si>
    <t>Shareholders’ equity:</t>
  </si>
  <si>
    <t>Preferred stock, $0.01 par value, 1,000,000 shares authorized, no shares issued or outstanding</t>
  </si>
  <si>
    <t>Common stock, $0.0001 par value, 99,000,000 shares authorized, 2,758,275 shares issued and 2,688,790 shares outstanding as of December 31, 2016 and 2,773,972 shares issued and 2,682,078 shares outstanding as of December 31, 2015</t>
  </si>
  <si>
    <t>Additional paid-in capital</t>
  </si>
  <si>
    <t>Retained earnings</t>
  </si>
  <si>
    <t>Accumulated other comprehensive income</t>
  </si>
  <si>
    <t>Treasury stock, at average cost, 69,485 shares as of December 31, 2016 and 91,894 shares as of December 31, 2015, respectively</t>
  </si>
  <si>
    <t>Total shareholders’ equity</t>
  </si>
  <si>
    <t>Total liabilities and shareholders’ equity</t>
  </si>
  <si>
    <t>CONSOLIDATED BALANCE SHEETS (Parenthetical) - USD ($) $ in Thousands</t>
  </si>
  <si>
    <t>Accounts receivable, allowance for doubtful accounts</t>
  </si>
  <si>
    <t>Share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Income Statement [Abstract]</t>
  </si>
  <si>
    <t>Net sales</t>
  </si>
  <si>
    <t>Cost of sales</t>
  </si>
  <si>
    <t>Gross profit</t>
  </si>
  <si>
    <t>Operating expenses:</t>
  </si>
  <si>
    <t>Commissions and incentives</t>
  </si>
  <si>
    <t>Selling and administrative expenses</t>
  </si>
  <si>
    <t>Depreciation and amortization</t>
  </si>
  <si>
    <t>Other operating costs</t>
  </si>
  <si>
    <t>Total operating expenses</t>
  </si>
  <si>
    <t>Income from operations</t>
  </si>
  <si>
    <t>Interest income</t>
  </si>
  <si>
    <t>Other expense, net</t>
  </si>
  <si>
    <t>Income (Loss) before income taxes</t>
  </si>
  <si>
    <t>Income tax benefit (provision)</t>
  </si>
  <si>
    <t>Net income (loss)</t>
  </si>
  <si>
    <t>Earnings per common share:</t>
  </si>
  <si>
    <t>Basic (in dollars per share)</t>
  </si>
  <si>
    <t>Diluted (in dollars per share)</t>
  </si>
  <si>
    <t>Weighted-average common shares outstanding:</t>
  </si>
  <si>
    <t>Basic (in shares)</t>
  </si>
  <si>
    <t>Diluted (in shares)</t>
  </si>
  <si>
    <t>CONSOLIDATED STATEMENTS OF COMPREHENSIVE INCOME - USD ($) $ in Thousands</t>
  </si>
  <si>
    <t>Statement of Comprehensive Income [Abstract]</t>
  </si>
  <si>
    <t>Foreign currency translations gain</t>
  </si>
  <si>
    <t>Pension obligations, net of tax provision of $15 and $11 in 2016 and 2015, respectively</t>
  </si>
  <si>
    <t>Comprehensive income</t>
  </si>
  <si>
    <t>CONSOLIDATED STATEMENTS OF COMPREHENSIVE INCOME (Parenthetical) - USD ($) $ in Thousands</t>
  </si>
  <si>
    <t>Dec. 31, 2014</t>
  </si>
  <si>
    <t>Pension obligations, tax</t>
  </si>
  <si>
    <t>CONSOLIDATED STATEMENTS OF SHAREHOLDERS' EQUITY - USD ($) $ in Thousands</t>
  </si>
  <si>
    <t>Total</t>
  </si>
  <si>
    <t>Common stock</t>
  </si>
  <si>
    <t>Additional paid in capital</t>
  </si>
  <si>
    <t>Treasury stock</t>
  </si>
  <si>
    <t>Beginning balance at Dec. 31, 2014</t>
  </si>
  <si>
    <t>Increase (Decrease) in Stockholders' Equity [Roll Forward]</t>
  </si>
  <si>
    <t>Charge related to stock-based compensation</t>
  </si>
  <si>
    <t>Stock option exercises</t>
  </si>
  <si>
    <t>Tax effect from exercise of stock options</t>
  </si>
  <si>
    <t>Foreign currency translation</t>
  </si>
  <si>
    <t>Pension obligations, net of tax of $11</t>
  </si>
  <si>
    <t>Net income</t>
  </si>
  <si>
    <t>Ending balance at Dec. 31, 2015</t>
  </si>
  <si>
    <t>Release of restricted stock</t>
  </si>
  <si>
    <t>Repurchase of common stock</t>
  </si>
  <si>
    <t>Declared dividends</t>
  </si>
  <si>
    <t>Ending balance at Dec. 31, 2016</t>
  </si>
  <si>
    <t>CONSOLIDATED STATEMENTS OF SHAREHOLDERS' EQUITY (Parenthetical) - USD ($) $ in Thousands</t>
  </si>
  <si>
    <t>Statement of Stockholders' Equity [Abstract]</t>
  </si>
  <si>
    <t>CONSOLIDATED STATEMENTS OF CASH FLOWS - USD ($) $ in Thousands</t>
  </si>
  <si>
    <t>CASH FLOWS FROM OPERATING ACTIVITIES:</t>
  </si>
  <si>
    <t>Adjustments to reconcile net income (loss) to net cash provided by (used in) operating activities:</t>
  </si>
  <si>
    <t>Provision for inventory losses</t>
  </si>
  <si>
    <t>Provision for doubtful accounts</t>
  </si>
  <si>
    <t>Loss on disposal of assets</t>
  </si>
  <si>
    <t>Stock-based compensation expense</t>
  </si>
  <si>
    <t>Deferred income taxes</t>
  </si>
  <si>
    <t>Tax expense from exercise of stock options</t>
  </si>
  <si>
    <t>Changes in operating assets and liabilities:</t>
  </si>
  <si>
    <t>Accounts receivable</t>
  </si>
  <si>
    <t>Inventories</t>
  </si>
  <si>
    <t>Accrued expenses and other liabilities</t>
  </si>
  <si>
    <t>Change in restricted cash</t>
  </si>
  <si>
    <t>Net cash provided by (used in) operating activities</t>
  </si>
  <si>
    <t>CASH FLOWS FROM INVESTING ACTIVITIES:</t>
  </si>
  <si>
    <t>Acquisition of property and equipment</t>
  </si>
  <si>
    <t>Proceeds from sale of assets</t>
  </si>
  <si>
    <t>Net cash used in investing activities</t>
  </si>
  <si>
    <t>CASH FLOWS FROM FINANCING ACTIVITIES:</t>
  </si>
  <si>
    <t>Proceeds from stock options exercised</t>
  </si>
  <si>
    <t>Payment of cash dividends</t>
  </si>
  <si>
    <t>Proceeds from note payable</t>
  </si>
  <si>
    <t>Repayment of capital lease obligations</t>
  </si>
  <si>
    <t>Net cash provided by (used in) financing activities</t>
  </si>
  <si>
    <t>Effect of currency exchange rate changes on cash and cash equivalents</t>
  </si>
  <si>
    <t>Net increase (decrease) in cash and cash equivalents</t>
  </si>
  <si>
    <t>Cash and cash equivalents at the beginning of the year</t>
  </si>
  <si>
    <t>Cash and cash equivalents at the end of the year</t>
  </si>
  <si>
    <t>SUPPLEMENTAL DISCLOSURE OF CASH FLOW INFORMATION:</t>
  </si>
  <si>
    <t>Income taxes paid, net</t>
  </si>
  <si>
    <t>Interest paid on capital leases and financing arrangements</t>
  </si>
  <si>
    <t>Assets acquired through financing arrangements</t>
  </si>
  <si>
    <t>ORGANIZATION AND SUMMARY OF SIGNIFICANT ACCOUNTING POLICIES</t>
  </si>
  <si>
    <t>Organization, Consolidation and Presentation of Financial Statements [Abstract]</t>
  </si>
  <si>
    <t>ORGANIZATION AND SUMMARY OF SIGNIFICANT ACCOUNTING POLICIES Mannatech, Incorporated (together with its subsidiaries, the “Company”), located in Coppell, Texas, was incorporated in the state of Texas on November 4, 1993 and is listed on the NASDAQ Global Select Market under the symbol “MTEX”. The Company develops, markets, and sells high-quality, proprietary nutritional supplements, topical and skin care and anti-aging products, and weight-management products. We currently sell our products into three regions: (i) the Americas (the United States, Canada, Colombia and Mexico); (ii) EMEA (Austria, the Czech Republic, Denmark, Estonia, Finland, Germany, the Republic of Ireland, Namibia, the Netherlands, Norway, South Africa, Spain, Sweden and the United Kingdom); and (iii) Asia/Pacific (Australia, Japan, New Zealand, the Republic of Korea, Singapore, Taiwan, Hong Kong, and China). Independent associates (“associates”) purchase the Company’s products at published wholesale prices to either sell to retail customers or for personal use. Members purchase the Company’s products at a discount from published retail prices primarily for personal use. The Company cannot distinguish products sold for personal use from other sales because it is not involved with the products after delivery, other than usual and customary product warranties and returns. Only independent associates are eligible to earn commissions and incentives. In addition, the Company operates a non-direct selling business in mainland China. Our subsidiary in China, Meitai, is operating as a traditional retailer under a cross-border e-commerce model in China. Meitai cannot legally conduct a direct selling business in China until it acquires a direct selling license in China. Principles of Consolidation The consolidated financial statements and footnotes include the accounts of the Company and its wholly-owned subsidiaries. All intercompany balances and transactions have been eliminated in consolidation. Use of Estimates The preparation of the Company’s consolidated financial statements in accordance with generally accepted accounting principles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 . Foreign Currency Translation The United States dollar is the functional currency for the majority of the Company’s foreign subsidiaries. As a result, nonmonetary assets and liabilities are remeasured at their approximate historical rates, monetary assets and liabilities are remeasured at exchange rates in effect at the end of the year, and revenues and expenses are remeasured at weighted-average exchange rates for the year. The local currency is the functional currency of our subsidiaries in Columbia, Japan, Republic of Korea, Taiwan, Norway, Sweden, Mexico and China. These subsidiaries’ assets and liabilities are translated into the United States dollars at exchange rates existing at the balance sheet dates, revenues and expenses are translated at weighted-average exchange rates, and shareholders’ equity and intercompany balances are translated at historical exchange rates. The foreign currency translation adjustment is recorded as a separate component of shareholders’ equity and is included in accumulated other comprehensive income. Transaction losses totaled approximately $1.8 million and $4.2 million , for the years ended December 31, 2016 and 2015 , respectively, and are included in other expense, net in the Company’s Consolidated Statements of Operations. Cash and Cash Equivalents The Company considers all highly liquid investments with original maturities of three months or less to be cash equivalents. The Company includes in its cash and cash equivalents credit card receivables due from its credit card processor, as the cash proceeds from credit card receivables are received within 24 to 72 hours. As of December 31, 2016 and 2015 , credit card receivables were $0.5 million and $0.4 million , respectively, and cash and cash equivalents held in bank accounts in foreign countries totaled $27.5 million and $31.3 million , respectively. The Company invests cash in liquid instruments, such as money market funds and interest bearing deposits. The Company also holds cash in high quality financial institutions and does not believe it has an excessive exposure to credit concentration risk. Restricted Cash The Company is required to restrict cash for: (i) direct selling insurance premiums and credit card sales in the Republic of Korea; (ii) reserve on credit card sales in the United States and Canada; and (iii) Australia building lease collateral. As of December 31, 2016 and 2015 , our total restricted cash was $7.9 million and $8.1 million , respectively. Accounts Receivable Accounts receivable are carried at their estimated collectible amounts. Receivables are created upon shipment of an order if the credit card payment is rejected or does not match the order total. As of December 31, 2016 and 2015 , receivables consisted primarily of amounts due from members and associates. The Company periodically evaluates its receivables for collectability based on historical experience, recent account activities, and the length of time receivables are past due and writes-off receivables when they become uncollectible. At December 31, 2016 and 2015 , the Company held an allowance for doubtful accounts of $0.5 million and $0.3 million , respectively. Inventories Inventories consist of raw materials, finished goods, and promotional materials that are stated at the lower of cost (using standard costs that approximate average costs) or market. The Company periodically reviews inventories for obsolescence and any inventories identified as obsolete are reserved or written off. Property and Equipment Property and equipment are stated at cost, less accumulated depreciation and amortization computed using the straight-line method over the estimated useful life of each asset. Leasehold improvements are amortized over the shorter of the lease term or the estimated useful life of the improvements. Expenditures for maintenance and repairs are charged to expense as incurred. The cost of property and equipment sold or otherwise retired and the related accumulated depreciation are removed from the accounts and any resulting gain or loss is included in other operating costs in the accompanying Consolidated Statements of Operations. The estimated useful lives of fixed assets are as follows: Estimated useful life Office furniture and equipment 5 to 7 years Computer hardware and software 3 to 5 years Automobiles 3 to 5 years Leasehold improvements (1) 2 to 10 years (1) The Company amortizes leasehold improvements over the shorter of the useful estimated life of the leased asset or the lease term. Property and equipment are reviewed for impairment whenever an event or change in circumstances indicates that the carrying amount of an asset or group of assets may not be recoverable. The impairment review includes a comparison of future projected cash flows generated by the asset or group of assets with its associated net carrying value. If the net carrying value of the asset or group of assets exceeds expected cash flows (undiscounted and without interest charges), an impairment loss is recognized to the extent the carrying amount of the asset exceeds its fair value. On August 29, 2016, we received information indicating that a portion of the capitalized costs related to an item included in our computer hardware and software asset group would not be completed due to problems with the vendor in completing the code. We evaluated the project and determined a charge was required due to the abandonment of the project. For the year ending December 31, 2016 we recorded $0.4 million in operating expenses that represented work that was performed, but which no longer has any value to the Company or any possibility of affecting future cash inflows. Other Assets At December 31, 2016 and 2015 , other assets were $4.0 million and $3.8 million , respectively. Included in the December 31, 2016 and 2015 balances were deposits for building leases in various locations of $2.2 million and $1.9 million , respectively. Also included in the December 31, 2016 and 2015 balances were $1.5 million and $1.6 million , respectively, representing a deposit with Mutual Aid Cooperative and Consumer in the Republic of Korea, an organization established by the Republic of Korea’s Fair Trade Commission’s approval to compensate and protect consumers who participate in network marketing activities from damages. Other assets at each of December 31, 2016 and 2015 also include $0.2 million of indefinite lived intangible assets relating to the Manapol ® powder trademark. Notes Payable Notes payable were $1.4 million and $1.8 million as of December 31, 2016 and December 31, 2015, respectively, as a result of funding from a capital financing agreement related to our investment in computer hardware and software and other financing arrangements. At December 31, 2016, the current portion was $0.8 million and the long-term portion was $0.6 million . At December 31, 2015, the current portion was $0.7 million and the long-term portion was $1.1 million . Other Long-Term Liabilities Other long-term liabilities were $1.5 million and $2.0 million for the years ending December 31, 2016 and 2015 . At December 31, 2016 and 2015 , we recorded $0.2 million and $0.7 million , respectively, in other long-term liabilities related to uncertain income tax positions (see Note 8, Income Taxes ). Certain operating leases for the Company’s regional office facilities contain a restoration clause that requires the Company to restore the premises to its original condition. At December 31, 2016 and 2015 , accrued restoration costs related to these leases amounted to $0.6 million and $0.4 million , respectively. The Company also recorded a long-term liability for an estimated defined benefit obligation related to a non-U.S. defined benefit plan for its Japan operations of $0.5 million at each of December 31, 2016 and 2015 , respectively (See Note 10, Employee Benefit Plans ). Revenue Recognition and Deferred Commissions The Company’s revenue is derived from sales of individual products, sales of its starter and renewal packs, and shipping fees. Substantially all of the Company’s product and pack sales are made to associates at published wholesale prices and to members at discounted published retail prices. The Company records revenue net of any sales taxes and records a reserve for expected sales returns based on its historical experience. The Company recognizes revenue from shipped packs and products upon receipt by the customer. Corporate-sponsored event revenue is recognized when the event is held. The Company defers certain components of its revenue. At December 31, 2016 and December 31, 2015 , the Company’s deferred revenue was $8.2 million and $8.7 million , respectively. Deferred revenue consisted primarily of: (i) sales of packs and products shipped but not received by the customers by the end of the respective period; (ii) revenue from the loyalty program; and (iii) prepaid registration fees from customers planning to attend a future corporate-sponsored event. The deferred revenue associated with the loyalty program at December 31, 2016 and December 31, 2015 was $7.0 million and $8.1 million , respectively. In total current assets, the Company defers commissions on (i) the sales of packs and products shipped but not received by the customers by the end of the respective period and (ii) the loyalty program. Deferred commissions were $3.2 million and $3.4 million at December 31, 2016 and December 31, 2015 , respectively. Loyalty program (in thousands) Loyalty deferred revenue as of January 1, 2015 $ 9,703 Loyalty points forfeited (8,801 ) Loyalty points used (15,077 ) Loyalty points vested 20,403 Loyalty points unvested 1,845 Loyalty deferred revenue as of December 31, 2015 $ 8,073 Loyalty deferred revenue as of January 1, 2016 $ 8,073 Loyalty points forfeited (6,963 ) Loyalty points used (15,451 ) Loyalty points vested 20,085 Loyalty points unvested 1,289 Loyalty deferred revenue as of December 31, 2016 $ 7,033 We estimate a sales return reserve for expected sales refunds based on our historical experience over a rolling six-month period. If actual results differ from our estimated sales return reserve due to various factors, the amount of revenue recorded for each period could be materially affected. Historically, our sales returns have not materially changed through the years, as the majority of our customers who return their merchandise do so within the first 90 days after the original sale. Sales returns have historically averaged 1.5% or less of our gross sales. For the year ended December 31, 2016 our sales return reserve consisted of the following (in thousands) : December 31, 2016 Sales reserve as of January 1, 2016 $ 147 Provision related to sales made in current period 1,326 Adjustment related to sales made in prior periods 8 Actual returns or credits related to current period (1,207 ) Actual returns or credits related to prior periods (145 ) Sales reserve as of December 31, 2016 $ 129 Shipping and Handling Costs The Company records freight and shipping fees collected from its customers as revenue. The Company records inbound freight as a component of inventory and cost of sales. Commission and Incentive Expenses Associates earn commissions and incentives based on their direct and indirect commissionable net sales over 13 business periods each year. Each business period equals 28 days . The Company accrues commissions and incentives when earned by associates and pays commissions on product sales three weeks following the business period end and pays commissions on its pack sales five weeks following the business period end. Advertising Expenses The Company expenses advertising and promotions in selling and administrative expenses when incurred. Advertising and promotional expenses were approximately $6.0 million and $5.5 million , for the years ended December 31, 2016 and 2015 , respectively. Educational and promotional items, called sales aids, are sold to associates to assist in their sales efforts and are included in inventories and charged to cost of sales when sold. Research and Development Expenses The Company expenses research and development expenses as incurred. Research and development expenses related to new product development, enhancement of existing products, clinical studies and trials, Food and Drug Administration compliance studies, general supplies, internal salaries, third-party contractors, and consulting fees were approximately $1.4 million and $1.7 million , respectively, for the years ended December 31, 2016 and 2015 . Salaries and contract labor are included in selling and administrative expenses and all other research and development costs are included in other operating costs. Stock-Based Compensation The Company currently has one active stock-based compensation plan, which was approved by its shareholders at its 2008 Annual Shareholder’s meeting and amended at the 2010, 2012, and 2014 Annual Shareholder meetings. The Company grants stock options to its employees, consultants, and board members with an exercise price equal to the closing price of its common stock on the date of grant with a term no greater than 10 years . The majority of stock options vest over two or three years. Incentive stock options granted to shareholders who own 10% or more of the Company’s outstanding stock are granted at an exercise price that may not be less than 110% of the closing price of the Company’s common stock on the date of grant and have a term no greater than five years. At the date of grant, the Company determines the fair value of the stock option award and recognizes compensation expense over the requisite service period, or the vesting period of the award. The fair value of the stock option award is calculated using the Black-Scholes option-pricing model. The Company records stock-based compensation expense in selling and administrative expenses. Software Development Costs The Company capitalizes qualifying internal payroll and external contracting and consulting costs related to the development of internal use software that are incurred during the application development stage, which includes design of the software configuration and interfaces, coding, installation, and testing. Costs incurred during the preliminary project along with post-implementation stages of internal use software are expensed as incurred. The Company amortizes such costs over the estimated useful life of the software, which is three to five years once the software is placed in service. Other Operating Costs Other operating costs include travel, accounting/legal/consulting fees, credit card processing fees, banking fees, off-site storage fees, utilities, and other miscellaneous operating expenses. Income Taxes The Company determines the provision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Company evaluates the probability of realizing the future benefits of its deferred tax assets and provides a valuation allowance for the portion of any deferred tax assets where the likelihood of realizing an income tax benefit in the future does not meet the more likely than not criterion for recognition. The Company recognizes the effect of income tax positions only if those positions are more likely than not of being sustained. Recognized income tax positions are measured at the largest amount that is greater than 50% likely of being recognized. Changes in recognition or measurement are reflected in the period in which the change in judgment occurs. The Company recognizes both interest and penalties related to uncertain tax positions as part of the income tax provision. Comprehensive Income and Accumulated Other Comprehensive Income Comprehensive income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income consists of the Company’s net income, foreign currency translation adjustments from its Columbia, Japan, Republic of Korea, Taiwan, Norway, Sweden, Mexico and China operations, and changes in the pension obligation for its Japanese employees. Concentration Risk A significant portion of our revenue is derived from five products: NutriVerus ™ , PLUS ™ , TruHealth, and our core Ambrotose ® complex products, which include the Ambrotose ® products and Advanced Ambrotose ® products. A decline in sales value of such products could have a material adverse effect on our earnings, cash flows, and financial position. Revenue from these products were as follows for the years ended December 31, 2016 and 2015 ( in thousands, except percentages ): 2016 2015 Sales by % of total Sales by % of total Advanced Ambrotose ® $ 55,863 31.0 % $ 59,026 32.7 % Ambrotose ® 10,196 5.6 % 9,686 5.4 % NutriVerus ™ 7,724 4.3 % 8,541 4.7 % PLUS ™ 7,935 4.4 % 8,239 4.6 % TruHealth 9,220 5.1 % — — % Total $ 90,938 50.4 % $ 85,492 47.4 % Our business is not currently exposed to customer concentration risk given that no independent associate has ever accounted for more than 10% of our consolidated net sales. Financial instruments, which potentially subject the Company to concentrations of credit risk, consist principally of cash and cash equivalents, investments, receivables, and restricted cash. The Company utilizes financial institutions that the Company considers to be of high credit quality and periodically evaluates the credit rating of such institutions and the allocation of their investments to minimize exposure to credit concentration risk. Fair Value of Financial Instruments The fair value of the Company’s financial instruments, including cash and cash equivalents, restricted cash, time deposits, money market investments, receivables, payables, and accrued expenses, approximate their carrying values due to their relatively short maturities. See Note 3 to our Consolidated Financial Statements, Fair Value , for more information.</t>
  </si>
  <si>
    <t>RECENT ACCOUNTING PRONOUNCEMENTS</t>
  </si>
  <si>
    <t>New Accounting Pronouncements and Changes in Accounting Principles [Abstract]</t>
  </si>
  <si>
    <t>RECENT ACCOUNTING PRONOUNCEMENTS In May 2014, the FASB issued Accounting Standards Update “ASU” 2014-09, Revenue from Contracts with Customer s. This new standard requires companies to recognize revenue when it transfers promised goods or services to customers in an amount that reflects the consideration to which a company expects to be entitled in exchange for those goods or services. Under the new standard, revenue is recognized when a customer obtains control of a good or service. The standard allows for two transition methods - entities can either apply the new standard (i) retrospectively to each prior reporting period presented, or (ii) retrospectively with the cumulative effect of initially applying the standard recognized at the date of initial adoption. In July 2015, the FASB issued ASU 2015-14, Revenue from Contracts with Customer s, which defers the effective date by one year to December 15, 2017 for fiscal years, and interim periods within those fiscal years, beginning after that date. In March 2016, the FASB issued ASU 2016-08 Revenue from Contracts with Customers, Principal versus Agent Considerations (Reporting Revenue versus Net) , in April 2016, the FASB issued ASU 2016-10, Revenue from Contracts with Customer s , identifying Performance Obligations and Licensing , and in May 2016, the FASB issued ASU 2016-12, Revenue from Contracts with Customer s, Nar row-Scope Improvements and Practical Expedients , which provide additional clarification on certain topics addressed in ASU 2014-09. ASU 2016-08, ASU 2016-10, and ASU 2016-12 follow the same implementation guidelines as ASU 2014-09 and ASU 2015-14. An implementation team has gained an understanding of the standard’s revenue recognition model, is completing the review and documentation of our contracts, and is analyzing whether enhancements are needed to our business and accounting system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Management is currently in the initial stages of evaluating the future impact of ASU 2016-02 on its consolidated financial position, results of operations and cash flows. In March 2016, the FASB issued ASU 2016-09, Compensation - Stock Compensation (Topic 718): Improvements to Employee Share-Based Payment Accounting , which is intended to simplify the accounting for share-based compensation. The area for simplification in ASU 2016-09 involves several aspects of the accounting for share-based payment transactions, including the income tax consequences, classification of awards as either equity or liabilities. The update is effective for annual periods beginning after December 15, 2016, and interim periods within those annual periods. Management is unable to estimate the impact of this update since the amount of excess benefits and deficiencies are dependent on the Company's stock price at the time a stock award vests or is exercised. In November 2016, the FASB issued ASU No. 2016-18 (ASU 2016-18), Restricted Cash (Subtopic 230) which addresses the diversity in the classification and presentation of changes in restricted cash on the statement of cash flows. The amendment requires that a statement of cash flows explain the change during the period in the total of cash. The guidance is effective for annual periods beginning after December 15, 2017. Early adoption is permitted. Management is currently in the initial stages of evaluating the future impact of ASU 2016-18 on its consolidated financial position, results of operations and cash flows. Other recently issued accounting pronouncements did not or are not believed by management to have a material impact on the Company’s present or future financial statements.</t>
  </si>
  <si>
    <t>FAIR VALUE</t>
  </si>
  <si>
    <t>Fair Value Disclosures [Abstract]</t>
  </si>
  <si>
    <t>FAIR VALUE The Company utilizes fair value measurements to record fair value adjustments to certain financial assets and to determine fair value disclosures. Fair Value Measurements (Topic 820) of the FASB establishes a fair value hierarchy that requires the use of observable market data, when available, and prioritizes the inputs to valuation techniques used to measure fair value in the following categories: • Level 1—Quoted unadjusted prices for identical instruments in active markets. • Level 2—Quoted prices for similar instruments in active markets, quoted prices for identical or similar instruments in markets that are not active and model-derived valuations in which all observable inputs and significant value drivers are observable in active markets. • Level 3—Model derived valuations in which one or more significant inputs or significant value drivers are unobservable, including assumptions developed by the Company. The primary objective of the Company’s investment activities is to preserve principal while maximizing yields without significantly increasing risk. The investment instruments held by the Company are money market funds and interest bearing deposits for which quoted market prices are readily available. The Company considers these highly liquid investments to be cash equivalents. These investments are classified within Level 1 of the fair value hierarchy because they are valued based on quoted market prices in active markets. The tables below present the recorded amount of financial assets measured at fair value (in thousands) on a recurring basis as of December 31, 2016 and 2015 . The Company did not have any material financial liabilities that were required to be measured at fair value on a recurring basis at December 31, 2016 and 2015 . 2016 Level 1 Level 2 Level 3 Total Assets Money Market Funds – Fidelity, US $ 12 $ — $ — $ 12 Interest bearing deposits – various banks 19,357 — — 19,357 Total $ 19,369 $ — $ — $ 19,369 Amounts included in: Cash and cash equivalents $ 13,326 $ — $ — $ 13,326 Restricted cash 737 — — 737 Long-term restricted cash 5,306 — — 5,306 Total $ 19,369 $ — $ — $ 19,369 2015 Level 1 Level 2 Level 3 Total Assets Money Market Funds – Fidelity, US $ 319 $ — $ — $ 319 Interest bearing deposits – various banks 14,134 — — 14,134 Total $ 14,453 $ — $ — $ 14,453 Amounts included in: Cash and cash equivalents $ 8,281 $ — $ — $ 8,281 Restricted cash 737 — — 737 Long-term restricted cash 5,435 — — 5,435 Total $ 14,453 $ — $ — $ 14,453</t>
  </si>
  <si>
    <t>INVENTORIES</t>
  </si>
  <si>
    <t>Inventory Disclosure [Abstract]</t>
  </si>
  <si>
    <t>INVENTORIES Inventories consist of raw materials, finished goods, and promotional materials. The Company provides an allowance for any slow-moving or obsolete inventories. Inventories as of December 31, 2016 and 2015 , consisted of the following (in thousands) : 2016 2015 Raw materials $ 239 $ 1,187 Finished goods 12,103 9,277 Inventory reserves for obsolescence (381 ) (1,265 ) Total $ 11,961 $ 9,199</t>
  </si>
  <si>
    <t>PROPERTY AND EQUIPMENT</t>
  </si>
  <si>
    <t>Property, Plant and Equipment [Abstract]</t>
  </si>
  <si>
    <t>PROPERTY AND EQUIPMENT For the year ended December 31, 2016, construction in progress was $1 million , which is primarily comprised of back-office software projects with in service dates that are currently indeterminable. As of December 31, 2016 and 2015 , property and equipment consisted of the following (in thousands) : 2016 2015 Office furniture and equipment $ 7,791 $ 8,576 Computer hardware 7,100 7,747 Computer software 48,316 47,724 Automobiles 81 81 Leasehold improvements 12,351 12,393 75,639 76,521 Less accumulated depreciation and amortization (72,028 ) (72,673 ) Property and equipment, net 3,611 3,848 Construction in progress 1,012 839 Total $ 4,623 $ 4,687</t>
  </si>
  <si>
    <t>CAPITAL LEASE OBLIGATIONS</t>
  </si>
  <si>
    <t>Leases, Capital [Abstract]</t>
  </si>
  <si>
    <t>CAPITAL LEASE OBLIGATIONS As of December 31, 2016 and 2015 , the net book value of leased assets was $0.7 million and $1.1 million , respectively for leased equipment and purchased licenses. The future minimum lease payments (in thousands) are as follows: 2017 $ 376 2018 206 2019 52 2020 12 Total future minimum lease payments 646 Less: Amounts representing interest (effective interest rate 5.49%) (28 ) Present value of minimum lease payments 618 Current portion of capital lease obligations 357 Long-term portion of capital lease obligations $ 261</t>
  </si>
  <si>
    <t>ACCRUED EXPENSES</t>
  </si>
  <si>
    <t>Payables and Accruals [Abstract]</t>
  </si>
  <si>
    <t>ACCRUED EXPENSES As of December 31, 2016 and 2015 , accrued expenses consisted of the following (in thousands) : 2016 2015 Accrued asset purchases $ 341 $ 277 Accrued compensation 1,533 1,620 Accrued royalties 75 68 Accrued sales and other taxes 1,446 2,323 Other accrued operating expenses 675 562 Customer deposits and sales returns 137 153 Accrued travel expenses related to corporate events 255 271 Accrued shipping and handling costs 290 257 Rent expense 219 76 Accrued legal and accounting fees 634 614 $ 5,605 $ 6,221</t>
  </si>
  <si>
    <t>INCOME TAXES</t>
  </si>
  <si>
    <t>Income Tax Disclosure [Abstract]</t>
  </si>
  <si>
    <t>INCOME TAXES The components of the Company’s income before income taxes are attributable to the following jurisdictions for the years ended December 31 (in thousands) : 2016 2015 United States $ (2,368 ) $ 769 Foreign 1,413 7,430 $ (955 ) $ 8,199 The components of the Company’s income before income taxes are attributable to the following jurisdictions for the years ended December 31 (in thousands) : Current provision (benefit): 2016 2015 Federal $ (396 ) $ (336 ) State 59 21 Foreign 1,438 2,518 1,101 2,203 Deferred provision (benefit): Federal (95 ) 191 State (25 ) 72 Foreign (1,350 ) (106 ) (1,470 ) 157 $ (369 ) $ 2,360 A reconciliation of the Company’s effective income tax rate and the United States federal statutory income tax rate is summarized as follows, for the years ended December 31: 2016 2015 Federal statutory income taxes 35.0 % 35.0 % State income taxes, net of federal benefit (4.1 ) 1.0 Difference in foreign and United States tax on foreign operations 9.5 (14.8 ) Effect of changes in valuation allowance 59.0 (8.7 ) Effect of change in uncertain tax positions (net) 12.8 (0.2 ) Federal Sub-Part F Income from foreign operations (27.4 ) 5.1 Foreign Exchange (45.7 ) 5.3 Other (0.4 ) 6.2 38.7 % 28.9 % For the years ended December 31, 2016 and 2015, the Company’s effective tax rate was 38.7% and 28.9% , respectively. For 2016, the Company had a tax benefit due to loss before income tax. Items decreasing the effective income tax rate included the favorable rate difference from foreign jurisdictions, return to provision adjustment, release of value allowances with respect to Switzerland and certain tax reserve items removed due to expiration of applicable statute of limitations. Items increasing the effective income tax rate included foreign exchange losses and “Subpart F income” resulting from controlled foreign corporation operations. For 2015, the effective tax rate was less than what would have been expected if the federal statutory rate was applied to income before taxes. Items decreasing the effective income tax rate included the lower statutory tax rates in foreign jurisdictions compared to the U.S. and the mix of foreign income and U.S. income. In addition, the rate decreased for an overall reduction in the valuation allowances associated with certain deferred tax asset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consisted of the following at December 31 (in thousands) : Deferred tax assets: 2016 2015 Deferred revenue $ 492 $ 567 Inventory capitalization 258 209 Inventory reserves 82 376 Accrued expenses 799 1,213 Depreciation and amortization 2,181 1,788 Net operating loss (1) 6,021 5,378 Deferred royalty 18 16 Non-cash accounting charges related to stock options and warrants 715 684 Foreign tax credit carryover 3,797 3,568 Other 932 825 Total deferred tax assets $ 15,295 $ 14,624 Valuation allowance (8,458 ) (9,028 ) Total deferred tax assets, net of valuation allowance $ 6,837 $ 5,596 Deferred tax liabilities: Prepaid expenses $ 380 $ 406 Deferred commissions 742 846 Internally-developed software 205 266 Fixed Assets 178 1 Total deferred tax liabilities $ 1,505 $ 1,519 (1) The Company’s net operating loss will expire as follows (dollar amounts in thousands): Jurisdiction Gross NOL Tax Effected NOL Expiration Years Australia $ 114 $ 34 Indefinite Canada $ 12 $ 3 2026 China (1) $ 12 $ 3 2021 Colombia $ 1,003 $ 341 Indefinite Cyprus $ 17 $ 2 2021 Denmark $ 4 $ 1 Indefinite Hong Kong $ 49 $ 8 Indefinite Mexico $ 7,965 $ 2,390 2020-2026 Norway $ 137 $ 34 Indefinite Russia (2) $ 21 $ 4 Indefinite Singapore $ 127 $ 22 Indefinite South Africa $ 132 $ 37 Indefinite Sweden $ 490 $ 108 Indefinite Switzerland $ 15,059 $ 1,366 2017-2023 Taiwan $ 7,322 $ 1,245 2017-2026 Ukraine (3) $ 581 $ 105 Indefinite United Kingdom $ 203 $ 41 Indefinite United States (states) $ 11,082 $ 277 2017-2036 (1) On February 24, 2016, the Company established a legal entity in China. (2) On August 1, 2016, the Company established a legal entity in Russia. (3) On March 21, 2014, the Company suspended operations in the Ukraine, but maintains the legal entity. In addition to net operating loss attributes, the Company has recorded a foreign tax credit carryforward of $3.8 million , which will begin to expire in 2019 and a charitable contribution carryforward of $0.3 million , which will expire between years 2017 through 2021. The Company maintains a full valuation against both the foreign tax credits and the charitable contribution carryforward. At December 31, 2016 and 2015, the Company’s valuation allowance was $8.5 million and $9.0 million , respectively. The provisions of ASC Topic 740 require a company to record a valuation allowance when the “more likely than not” criterion for realizing a deferred tax asset cannot be met. A company is to use judgment in reviewing both positive and negative evidence of realizing a deferred tax asset. Furthermore, the weight given to the potential effect of such evidence is commensurate with the extent the evidence can be objectively verified. The valuation allowances presented below (in millions) at December 31, 2016 and 2015, represented a reserve against the Company’s net deferred tax asset the Company believed the “more likely than not ” criterion for recognition purposes could not be met. The U.S. valuation allowance increased due to the carryover of foreign tax credits that we do not anticipate to utilize in future years. Country 2016 2015 Colombia $ 0.3 $ — Mexico 2.4 2.5 Sweden 0.1 0.1 Switzerland 0.1 1.0 Taiwan 1.3 1.2 Ukraine 0.1 0.1 United States 4.1 4.0 Other Jurisdictions 0.1 0.1 Total $ 8.5 $ 9.0 At December 31, 2016 and 2015, the Company did not record a provision for any United States or foreign withholding taxes on its undistributed earnings related to its foreign subsidiaries because it is the intention of the Company to reinvest its undistributed earnings indefinitely in its foreign operations. Generally, such earnings become subject to United States income tax upon the remittance of dividends and under certain other circumstances. At December 31, 2016, it is not practicable to estimate the amount of deferred tax liability on such undistributed earnings. Deferred tax assets (liabilities) are classified in the accompanying Consolidated Balance Sheets of December 31 as follows (in thousands) : 2016 2015 Current deferred tax assets $ 7 $ 460 Noncurrent deferred tax assets 5,361 3,725 Current deferred tax liabilities — (84 ) Other long-term liabilities (29 ) (24 ) Net deferred tax assets $ 5,339 $ 4,077 On January 1, 2007, the Company adopted FIN 48, which was codified into Topic 740, which prescribes a comprehensive model for how a company should recognize, measure, present, and disclose in its financial statements, uncertain tax positions that it has taken or expects to take on a tax return. Topic 740 requires that a company recognize in its financial statements the impact of tax positions that meet a “more likely than not” threshold, based on the technical merits of the position. The tax benefits recognized in the financial statements from such a position should be measured based on the largest benefit that has a greater than fifty percent likelihood of being realized upon ultimate settlement. As of December 31, 2016, the Company recorded $0.6 million in current liabilities and $0.2 million in other long-term liabilities related to uncertain income tax positions and income tax reserves associated with various audits. At December 31, 2016, the Company had gross tax-affected unrecognized tax benefits of $0.7 million that, if recognized, would impact the effective tax rate. A reconciliation of the beginning and ending amount of unrecognized tax benefits is as follows, for the years ended December 31, 2016 and 2015 (in thousands): 2016 2015 Balance as of January 1 $ 715 $ 803 Additions for tax positions related to the current year 90 — Additions for tax positions of prior years 54 — Reductions of tax positions of prior years (126 ) (71 ) Settlements — (17 ) Balance as of December 31 $ 733 $ 715 The Company recognizes interest and/or penalties related to uncertain tax positions in current income tax expense. As of December 31, 2016 and December 31, 2015, the Company had accrued interest and penalties of $0.3 million and $0.2 million in the consolidated balance sheet, of which $42 thousand and $26 thousand were accrued in the consolidated statement of operations. Although it is not reasonably possible to estimate the amount by which unrecognized tax benefits may increase or decrease within the next twelve months due to uncertainties regarding the timing of any examinations, the Company expects its unrecognized tax benefits to decrease by $0.5 million due to the lapse of statutes of limitations during the next twelve months. The Company files income tax returns in the United States federal jurisdiction and various state and foreign jurisdictions. As of December 31, 2016 , the tax years that remained subject to examination by a major tax jurisdiction for the Company’s most significant subsidiaries were as follows: Jurisdiction Open Years Australia 2012-2016 Canada 2012-2016 Denmark 2013-2016 Japan 2013-2016 Mexico 2012-2016 Norway 2010-2016 Republic of Korea 2011-2016 Singapore 2012-2016 South Africa 2013-2016 Sweden 2011-2016 Switzerland 2011-2016 Taiwan 2011-2016 United Kingdom 2010-2016 United States 2013-2016</t>
  </si>
  <si>
    <t>TRANSACTIONS WITH RELATED PARTIES AND AFFILIATES</t>
  </si>
  <si>
    <t>Related Party Transactions [Abstract]</t>
  </si>
  <si>
    <t>TRANSACTIONS WITH RELATED PARTIES AND AFFILIATES The Company made cash donations of $ 0.6 million and $ 0.9 million to the M5M Foundation for the year ended December 31, 2016 and December 31, 2015 , respectively. The M5M Foundation is a 501(c)(3) charitable organization that works to combat the epidemic of childhood malnutrition on a global scale. Several of the Company’s directors and officers and their family members serve on the board of the M5M Foundation, including: • Al Bala, the Company’s President; • Chris Simons, the Company’s Regional Vice President EMEA/North America; • Landen Fredrick, Senior Vice President, Global Operations and son of J. Stanley Fredrick, the Company’s Chairman of the Board and a major shareholder; and • Lorrie Fry, the daughter of Larry Jobe (a member of our Board). We paid employment compensation of approximately $293,500 in 2016 and $251,000 in 2015 for salary, bonus, auto allowance, and other compensation to Landen Fredrick. Landen Fredrick is the son of J. Stanley Fredrick, the Company’s Chairman of the Board and a major shareholder. In addition, Landen Fredrick participated in the employee health care benefit plans available to all employees of the Company. Landen Fredrick has served as Senior Vice President, Global Operations since August of 2016. Prior to that, Mr. Fredrick served as Senior Vice President, Supply Chain and IT since August of 2015, Vice President, Global Operations since May of 2013, Vice President, North American Sales and Operations since January of 2011, Vice President, North American Sales since February of 2010 and as Senior Director of Tools and Training since his hire in May of 2006. Landen Fredrick also serves on the Board of the M5M Foundation. Mr. Ray Robbins is a major shareholder and served as a member of the Company's Board of Directors until December of 2016. Mr. Robbins holds positions in the Company’s associate global downline network marketing system. In addition, several of Mr. Robbins’ family members are independent associates. The Company pays commissions and incentives to its independent associates and during 2016 and 2015 , the Company paid aggregate commissions and incentives to Mr. Robbins and his family of approximately $2.9 million and $3.2 million , respectively. The aggregate amount of commissions and incentives paid to Mr. Robbins was approximately $2.7 million and $2.9 million in 2016 and 2015 , respectively. The aggregate amount of commission and incentives paid to family members was approximately $0.2 million and $0.3 million in 2016 and 2015 , of which $0.2 million was paid each year to his son, Kevin Robbins, who is a member of the Company's Board of Directors and serves on the Science and Marketing Committee and is consulting on the associate commission plan. In addition, less than $0.1 million and $0.1 million in 2016 and 2015, respectively, was paid to his daughter, Marla Finley, and daughter-in-law, Demra Robbins, who both share an account. All commissions and incentives paid to Mr. Robbins and his family members are in accordance with the Company’s global associate career and compensation plan. The Company has also contracted with a software development firm owned by Ryan Robbins, the son of Mr. Ray Robbins. The value of services performed during each of 2016 and 2015 were less than $0.1 million . Johanna Bala, the wife of Al Bala, the Company’s Chief Executive Officer and President, is an independent associate who earns commissions and incentives. The aggregate amount of commission and incentives paid to Johanna Bala was approximately $0.1 million and $0.2 million in 2016 and 2015 , respectively.</t>
  </si>
  <si>
    <t>EMPLOYEE BENEFIT PLANS</t>
  </si>
  <si>
    <t>Compensation and Retirement Disclosure [Abstract]</t>
  </si>
  <si>
    <t>EMPLOYEE BENEFIT PLANS Employee Retirement Plan Effective May 9, 1997 , the Company adopted a Defined Contribution 401(k) and Profit Sharing Plan (the “401(k) Plan”) for its United States and Canada employees. The 401(k) Plan covers all regular full-time and part-time employees who have completed three months of service and attained the age of twenty-one . United States employees can contribute up to 100 percent of their annual compensation but are limited to the maximum annual dollar amount allowable under the Internal Revenue Code. The 401(k) plan permits matching and discretionary employer contributions. The Company’s matching contributions for its United States and Canada employees vest ratably over a five -year period. During each of the years ended December 31, 2016 and 2015 , the Company contributed approximately $0.4 million and $0.2 million to the 401(k) Plan for matching contributions respectively. The Company also sponsors a non-U.S. defined benefit plan covering its employees in its Japan subsidiary (the “Benefit Plan”). Benefits under the Benefit Plan are based on a point system for position grade and years of service. The Company utilizes actuarial methods. Inherent in the application of these actuarial methods are key assumptions, including, but not limited to, discount rates and expected long-term rates of return on plan assets. Changes in the related Benefit Plan costs may occur in the future due to changes in the underlying assumptions, changes in the number and composition of plan participants, and changes in the level of benefits provided. The Company uses a measurement date of December 31 to evaluate and record any post-retirement benefits related to the Benefit Plan. Projected Benefit Obligation and Fair Value of Plan Assets The Benefit Plan’s projected benefit obligation and valuation of plan assets were as follows for the years ended December 31 (in thousands) : Projected benefit obligation: 2016 2015 Balance, beginning of year $ 479 $ 549 Service cost 83 75 Interest cost 2 3 Liability (gain) loss 6 (4 ) Benefits paid to participants (138 ) (141 ) Foreign currency 19 (3 ) Balance, end of year $ 451 $ 479 Plan assets: 2016 2015 Fair value, beginning of year $ — $ — Company contributions 138 141 Benefits paid to participants (138 ) (141 ) Fair value, end of year $ — $ — Funded status of the Benefit Plan as of December 31 (in thousands) : 2016 2015 Benefit obligation $ (451 ) $ (479 ) Fair value of plan assets — — Excess of benefit obligation over fair value of plan assets $ (451 ) $ (479 ) Amounts recognized in the accompanying Consolidated Balance Sheets consist of, as of December 31 (in thousands) : 2016 2015 Accrued benefit liability $ (451 ) $ (479 ) Transition obligation and unrealized gain (307 ) (339 ) Net amount recognized in the consolidated balance sheets $ (758 ) $ (818 ) Years Ended December 31, Other changes recognized in comprehensive income (in thousands): 2016 2015 Net periodic cost $ 46 $ 43 Current year actuarial (gain) loss 6 (4 ) Amortization of transition obligation (4 ) (4 ) Total recognized in other comprehensive income (loss) 2 (8 ) Total recognized in comprehensive income $ 48 $ 35 As of December 31, Amounts not yet reflected in net periodic benefit cost and included in accumulated other comprehensive gain (in thousands) : 2016 2015 Transition obligation $ 30 $ 22 Prior service cost 283 313 Net actuarial gain (loss) (6 ) 4 Total recognized in accumulated other comprehensive gain $ 307 $ 339 2017 estimated amounts of amortized transition obligation (in thousands): 2017 Transition obligation $ (4 ) As of December 31, Aggregate Benefit Plan information and accumulated benefit obligation in excess of plan assets (in thousands): 2016 2015 Projected benefit obligation $ 451 $ 479 Accumulated benefit obligation 451 479 Fair value of plan assets — — The weighted-average assumptions to determine the benefit obligation and net cost are as follows: 2016 2015 Discount rate 0.30 % 0.40 % Rate of increase in compensation levels — — Components of Expense Pension expense for the Benefit Plan is included in selling, general and administrative expenses in the Consolidated Statements of Operations and is comprised of the following for the years ended December 31 (in thousands) : 2016 2015 Service cost $ 83 $ 75 Interest cost 2 3 Amortization of transition obligation 4 4 Prior service cost (43 ) (39 ) Total pension expense $ 46 $ 43 Estimated Benefits and Contributions The Company expects to contribute approximately $21,000 to the Benefit Plan in 2017 . As of December 31, 2016 , benefits expected to be paid by the Benefit Plan for the next ten years is approximately as follows (in thousands) : 2017 $ 21 2018 22 2019 26 2020 28 2021 36 Next five years 478 Total expected benefits to be paid $ 611</t>
  </si>
  <si>
    <t>STOCK OPTION PLAN</t>
  </si>
  <si>
    <t>Disclosure of Compensation Related Costs, Share-based Payments [Abstract]</t>
  </si>
  <si>
    <t>STOCK OPTION PLAN Summary of Stock Plan The Company currently has one active stock-based compensation plan, which was approved by shareholders. The Company grants stock options to employees, consultants, and board members at the fair value of its common stock on the date of grant, with a term no greater than ten years. The majority of stock options vest over two or three years. Shareholders who own 10% or more of the Company’s outstanding stock are granted incentive stock options at an exercise price that may not be less than 110% of the fair market value of the Company’s common stock on the date of grant and have a term no greater than five years. In February 2008, the Company’s Board of Directors approved the Mannatech, Incorporated 2008 Stock Incentive Plan (as amended, the “2008 Plan”), which reserved up to 100,000 (as adjusted for a 1-for- 10 reverse stock split) shares of common stock for issuance of stock options and restricted stock to our employees, board members, and consultants, plus any shares reserved under the Company’s then-existing, unexpired stock plans for which options had not yet been issued, and any shares underlying outstanding options under the then-existing stock option plans that terminate without having been exercised in full. The 2008 Plan was approved by the Company’s shareholders at the 2008 Annual Shareholders’ Meeting and was amended at the 2012 Annual Shareholders’ Meeting to increase the number of shares of common stock subject to the plan by 100,000 and amended again at the 2014 Annual Shareholder Meeting to increase the number of shares of common stock subject to the plan by an additional 130,000 . As of December 31, 2016 , the 2008 Plan had 80,397 stock options available for grant before the plan expires on February 20, 2018. A summary of changes in stock options outstanding during the year ended December 31, 2016 , is as follows: 2016 Number of Options (in thousands) Weighted average exercise price Weighted average remaining contractual life (in years) Aggregate intrinsic value (in thousands) Outstanding at beginning of year 226 $ 16.64 Granted 15 19.88 Exercised (7 ) 5.59 Expired (5 ) 42.81 Other 23 16.64 Outstanding at end of year 252 16.65 6.29 $ 921 Options exercisable at year end 217 $ 16.34 5.93 $ 862 During 2016 , the Company issued 7,001 new shares upon the exercise of options, and granted 15,000 new options to members of the Board. Options exercised during the year ending December 31, 2016 and December 31, 2015 had a total intrinsic value, calculated as the difference between the exercise date stock price and the exercise price of less than $0.1 million . Non-vested shares at December 31, 2016 and 2015 were approximately 35,000 and 77,000 , respectively. Valuation and Expense Information Under FASB ASC Topic 718 Compensation – Stock Compensation Under the provisions of FASB ASC Topic 718, the Company is required to measure and recognize compensation expense related to any outstanding and unvested stock options previously granted, and thereafter recognize, in its consolidated financial statements, compensation expense related to any new stock options granted after implementation using a calculated fair-value based option-pricing model. The Company uses the Black-Scholes option-pricing model to calculate the fair value of all of its stock options and its assumptions are based on historical information. The following assumptions were used to calculate the compensation expense and the calculated fair value of stock options granted each year: 2016 2015 Dividend yield: 2.5 % — Risk-free interest rate: 1.1 – 1.7 % 1.2 – 1.6 % Expected market price volatility: 67.4 – 73.5 % 79.1 – 80.1 % Average expected life of stock options: 4.5 years 4.5 years The computation of the expected volatility assumption used in the Black-Scholes calculations for new grants is based on historical volatilities of the Company’s stock. The expected life assumptions are based on the Company’s historical employee exercise and forfeiture behavior. The weighted-average grant-date fair value of stock options granted was $11.90 per share, during each of the years ended December 31, 2016 and 2015 . The total fair value of shares vested during the years ended December 31, 2016 and 2015 was $0.5 million and $0.6 million , respectively. The Company recorded the following amounts related to the expense of the fair values of options during the years ended December 31, 2016 and 2015 (in thousands) : 2016 2015 Selling, general and administrative expenses and income from operations before income taxes $ 690 $ 575 Benefit for income taxes (86 ) (137 ) Effect on net income $ 604 $ 438 As of December 31, 2016 , the Company had approximately $0.4 million of total unrecognized compensation expense related to stock options currently outstanding, to be recognized in future years, ending December 31, as follows (in thousands): Total gross unrecognized compensation expense Total tax benefit associated with unrecognized compensation expense Total net unrecognized compensation expense 2017 $ 225 $ 37 $ 188 2018 106 13 93 2019 29 — 29 $ 360 $ 50 $ 310</t>
  </si>
  <si>
    <t>COMMITMENTS AND CONTINGENCIES</t>
  </si>
  <si>
    <t>Commitments and Contingencies Disclosure [Abstract]</t>
  </si>
  <si>
    <t>COMMITMENTS AND CONTINGENCIES Operating Leases The Company leases certain office space, automobiles, computer hardware, and warehouse equipment under various non-cancelable operating leases. Some of these leases have renewal options. All of the Company’s leases expire at various times through December 2021 . The Company also leases equipment under various month-to-month cancelable operating leases. For the years ended December 31, 2016 and 2015 , total rent expense was approximately $3.7 million and $3.6 million , respectively. Approximate future minimum rental commitments for non-cancelable operating leases (in thousands) are as follows: Years ending December 31, 2017 $ 2,689 2018 1,573 2019 784 2020 119 2021 3 Thereafter — $ 5,168 Purchase Commitments The Company maintains supply agreements with its suppliers and manufacturers. Some of the supply agreements contain exclusivity clauses and/or minimum annual purchase requirements. In November 2016, the Company entered into a four -year supply agreement to purchase an aloe vera powder in whole leaf aloe form and an aloe vera gel extract from Natural Aloe de Costa Rica, S.A. As of December 31, 2016 , the Company is required to purchase an aggregate of $19 million through 2020. Royalty and Consulting Agreements The Company utilizes royalty agreements with individuals and entities to provide compensation for items relating to developed products, websites and email provided to our associates. The Company paid royalties of $0.2 million for each of the years ended December 31, 2016 and December 31, 2015 . Employment Agreements The Company has non-cancelable employment agreements with certain executives. If the employment relationships with these executives were terminated, as of December 31, 2016 , the Company would continue to be indebted to the executives for $1.0 million , payable through 2017.</t>
  </si>
  <si>
    <t>LITIGATION</t>
  </si>
  <si>
    <t>LITIGATION [Abstract]</t>
  </si>
  <si>
    <t>LITIGATION Breach of Contract Uniscience Solution v. Chang, et al.; Chang, et al. v. Uniscience Solution, Randy Lee, and Mannatech, Inc. (cross-defendant), Case No. 16K03995 (Superior Court of California, Los Angeles Co.) On June 1, 2016, the Company received notice that on May 20, 2016 Vivian Hsiaoling Chang and Alan Jyh Woei Hsu (collectively, the “Cross-plaintiffs”) filed an unverified cross-complaint against the Company, Uniscience Solution, and Randy Lee alleging breach of contract. Cross-plaintiffs, Uniscience Solution and Randy Lee are independent distributors of the Company who entered into an agreement, separate and apart from their respective distributor agreements with the Company. The Cross-plaintiffs assert that Mannatech is somehow a party to that other agreement; which it is not. Cross-Plaintiffs are seeking damages in the amount of $22,229 , plus special and punitive damages according to proof at trial and costs of suit. The Company filed an answer denying the assertions in the unverified cross-complaint. On September 23, 2016, the Cross-plaintiffs and Uniscience Solution entered into a settlement agreement. On September 27, 2016, the Cross-plaintiffs filed a Request for Dismissal with the Court dismissing all claims against the Company with prejudice. On October 26, 2016, the Company received notice from its counsel that the Court entered the Dismissal on October 3, 2016. This matter is closed. Diana Anselmo and New Day Today Corporation v. Mannatech, Incorporated, Case No. DC-15-01904, Judicial District Court, Dallas County, Texas On February 18, 2015, Diana Anselmo and New Day Today Corporation (collectively, the “Plaintiffs”) filed suit against the Company alleging breach of contract pertaining to a portion of proceeds from a Mannatech Associate position once held by Ray Gebauer, alleged to be Ms. Anselmo’s former husband. Plaintiffs seek damages under the contract of approximately $600,000 in past commissions and between $2 million and $3.1 million in future commissions, an award of attorney’s fees, and a declaration that the Company must continue to pay Plaintiffs proceeds from Mr. Gebauer’s former account. The Company filed its original answer on March 25, 2015, denying Plaintiffs’ allegations. The Company asserts that Plaintiffs cannot establish the conditions precedent to their breach of contract claim and thus are not entitled to any damages. The Company further asserts affirmative defenses of failure of consideration, lack of standing, prior breach, and estoppel. The Company also seeks a declaratory judgment of its rights under the contract and seeks return of certain commissions paid to Plaintiffs that were not earned under the contract. The Company filed a Motion for Summary Judgment on June 15, 2016, on the ground that Plaintiffs could not establish conditions precedent to their recovery as a matter of law. Mediation was conducted on June 17, 2016; however a final settlement could not be reached. The Court denied the Company’s Motion for Summary Judgment on August 31, 2016. Plaintiffs filed a Motion for Summary Judgment on July 22, 2016, seeking dismissal of the Company’s counterclaim for damages. The Court denied that motion on November 18, 2016. The parties filed cross-motions for summary judgment on November 1, 2016, asking the Court to interpret certain provisions of the contract as a matter of law. By order dated November 21, 2016, the Court denied the Company’s motion and granted the Plaintiffs’ motion on contract interpretation, finding that the contract affords Ms. Anselmo an ownership interest in Mr. Gebauer’s former account and that account remains eligible to earn commissions. Discovery is complete. On March 3, 2017, the parties received notice from the Court that the case is scheduled for trial on June 5, 2017. It is not possible at this time to predict whether the Company will incur any liability, or to estimate the ranges of damages, if any, which may be incurred in connection with this matter. However, the Company believes it has a valid defense and will vigorously defend this claim. This matter remains open. Administrative Proceedings Mannatech Korea, Ltd. v. Busan Custom Office , Busan District Court, Korea On or before April 12, 2015, Mannatech Korea, Ltd. filed a suit against the Busan Custom Office (“BCO”) to challenge BCO’s method of calculation regarding its assessment notice issued on July 11, 2013. The assessment notice included an audit of the Company’s imported goods covering fiscal years 2008 through 2012 and required the Company to pay $1.0 million for this assessment, all of which was paid in January 2014. Both parties submitted a response to the Court’s inquiry on January 15, 2016. The final hearing for the case was held on May 26, 2016 where each party presented their respective arguments. The Court set the decision hearing on October 27, 2016, and the Court decided the case in the Company’s favor. However, on November 18, 2016, BCO filed an appeal to the Busan High Court. On March 7, 2017, the Company received notice that the first hearing for the appeal is scheduled for March 31, 2017. This matter remains open. Patent Litigation Mannatech, Incorporated v. Wellness Quest, LLC and Harley Reginald McDaniel, Case No. 3:14-cv-2497, U.S. District Court, for the Northern District of Texas, Dallas Division On July 11, 2014 the Company filed a patent infringement lawsuit against Wellness Quest, LLC and Dr. H. Reginald McDaniel (“Defendants”) alleging the Defendants infringe United States Patent Nos. 7,157,431 and 7,202,220, both entitled “Compositions of Plant Carbohydrates as Dietary Supplements,” (the “Patents”) and seeking to stop their manufacture, offer, and sale of infringing glyconutritional dietary supplement products. On July 16, 2014, the Company filed a Motion for Preliminary Injunction preventing Defendants from infringing the Patents pending a final decision on the merits. On August 29, 2014, the Defendants filed their Response to Plaintiff’s Motion for Preliminary Injunction and Brief in Support along with their Answer and Affirmative Defenses. On November 4, 2014, the Court denied the Company’s Motion for Preliminary Injunction and Motion to Expedite Discovery. On December 15, 2014, the Company deposed Dr. Reginald McDaniel. Each party submitted its list of claim constructions/definitions and a list of the supporting authority. Each party filed its opening brief and their respective responsive briefs. Defendants have designated an expert and the Company deposed the expert on January 27, 2015 regarding his claim construction opinions while reserving the right to examine him later regarding other matters. The parties remain engaged in the claim construction process. Mediation on this matter was held on April 24, 2015 and a settlement was not reached. On May 12, 2015, the Company received notice of an Order of Transfer advising that the case had been reassigned from Judge Ed Kinkeade to Judge David C. Godbey for all further proceedings. On July 20, 2015, the Court issued its Markman ruling adopting the Company’s proposed claim construction for all disputed terms except for “dietary supplement composition” which it found needed no construction. On August 20, 2015, Defendants filed a request for an interlocutory appeal, and the Company filed a reply on October 6, 2015. The Company also filed a separate motion requesting entry of a final judgment and permanent injunction on September 8, 2015. On November 5, 2015, the Court issued an Order accepting Defendant’s stipulation of infringement under the Court’s claim interpretation and granted the Company’s partial motion for summary judgment and issued a permanent injunction against Defendants’ infringement of the Patents. The Court stayed the permanent injunction until the conclusion of Defendants’ appeal to the U.S. Court of Appeals for the Federal Circuit (the “Court of Appeals”). On December 3, 2015, Defendants filed their Notice of Appeal which was docketed by the Court of Appeals on December 8, 2015. Defendants-Appellants filed their brief with the Court of Appeals on February 28, 2016. The Company-Appellee filed its brief with the Court of Appeals on March 24, 2016. Oral argument for the appeal was held on August 1, 2016. On August 5, 2016, the Court of Appeals issued a per curium opinion affirming the trial court’s judgment in favor of the Company. On August 10, 2016, the Company filed a motion to lift the stay of permanent injunction previously issued by the trial court. On August 24, 2016, the Company received confirmation from its counsel that Defendants changed the formulation of the infringing product to a formulation proposed by the Company. Defendants filed their response to the Company’s motion on August 31, 2016. The parties conferred via telephone and electronic mail on August 31, 2016 and September 1, 2016 regarding the Company’s motion and Defendants’ response. On September 1, 2016, the Company filed an Amended Certificate of Conference with the Court advising that the Company’s motion was now unopposed. On October 18, 2016, the Court entered an order lifting the stay and putting the permanent injunction back into full effect. The case is now in the damages phase and the Company will seek attorneys’ fees and have initiated collection of discovery for the assessment of damages. This matter remains open. This lawsuit continues the Company’s enforcement of its patent rights, and the Company intends to vigorously prosecute these matters. Based on the previous successful patent infringement lawsuits against Country Life, LLC, Glycobiotics International, Inc., Techmedica Health, Inc., IonX Holdings, Inc., Boston Mountain Laboratories, Inc., Green Life, LLC, and Xiong Lo and RBC Life Sciences, Inc. and RBC Life Sciences USA, Inc., the Company believes there is a strong likelihood that it will obtain permanent injunctions against the manufacture and sale of any infringing products for the duration of the Company’s patents. Arbitration Proceeding Mannatech v. Samuel L. Caster and Wonder Enterprises, LLC, Demand for Arbitration, Case No. 01-15-0003-6812 On May 29, 2015 the Company initiated arbitration proceedings against Samuel L. Caster and Wonder (“Respondents”) alleging breach of contract by Mr. Caster and his company, Wonder, in a series of consulting agreements entered into by the parties. Mannatech seeks to recover actual damages, costs of court and prejudgment interest together with disgorgement of all benefits received by Caster and Wonder. The Company estimates its damages to be between $500,000 and $3,500,000 . On June 12, 2015 Respondents contacted the Company’s counsel to request mediation. The parties have agreed to mediate this dispute; mediation was held on August 17, 2015, and a settlement was not reached. A preliminary hearing for arbitration was held on September 18, 2015, and a final hearing commenced on April 25, 2016. A Scheduling Order was entered and depositions and discovery were to be completed by March 25, 2016. A hearing was held on March 2, 2016 where the arbitrator granted Respondents’ request to file a motion for summary judgment and granting the Company until March 21, 2016 to issue its response. The arbitrator also granted the Company’s motion to compel the Respondents to produce the customer list for Mr. Caster’s former company, EM Squared. The arbitrator further ordered that each party will be limited to 12 fact depositions and denied Respondents request for reconsideration of the arbitrator’s ruling denying advancement of fees to the Respondents. The Company filed its response to Respondents’ Motion for Summary Judgment on March 21, 2016. The arbitration hearing was scheduled to begin on August 29, 2016; however, both parties reached a settlement agreement, and on August 25, 2016 the arbitrator entered the Agreed Order of Dismissal, dismissing all claims with prejudice. This matter is closed. Trademark Opposition - U.S. Patent and Trademark Office United States Trademark Opposition No. 91221493, Shaklee Corporation v. Mannatech, Incorporated re: UTH On April 15, 2015, the Company received notice that Shaklee Corporation (“Shaklee”) filed a Notice of Opposition to the Company’s trademark application for UTH (stylized as Û th ) with the USPTO. On May 19, 2015, the Company filed an answer to the opposition and also filed a counterclaim seeking to cancel Shaklee’s registration of its YOUTH mark. Shaklee filed an extension to oppose the UTH mark on June 18, 2015, and the request to extend time to oppose was granted until July 18, 2015. Shaklee filed a second extension on July 17, 2015, and the request to extend time to oppose was granted until September 16, 2015. Shaklee filed motions to strike the Company’s Affirmative Defenses to the Opposition and Counterclaim to cancel their registrations. The Company filed responses and the Trademark Trial and Appeal Board (“TTAB”) ruled in Shaklee’s favor. The Company filed an amended Answer to the Opposition and Amended Counterclaim on November 18, 2015. Shaklee then filed an answer to the Company’s Counterclaim on December 30, 2015. On September 15, 2015, Shaklee filed two more Notices of Opposition for the UTH &amp; Design and ÛTH applications. The Company filed Answers and Counterclaims on November 20, 2015. On January 25, 2016, the Company filed a motion to strike Shaklee’s affirmative defense on cancellation. On May 17, 2016, the TTAB granted the Company’s motion to strike Shaklee’s affirmative defense on cancellation. On August 9, 2016, Shaklee filed a Motion for Summary Judgment on the Company’s cancellation filing of its YOUTH mark stating that their mark is in use and they have not abandoned their rights. On September 9, 2016, the Company filed a Motion for Request for Discovery to Respond to Summary Judgment under Rule 56(d) stating that the Company cannot respond without sufficient information due to lack in discovery. On September 28, 2016, Shaklee filed a response to the Company’s motion to cancel the request for discovery. The Company filed a response in support of the motion under Rule 56(d) on October 18, 2016. On December 22, 2016, the TTAB requested the Company to send copies of the request for discovery to Shaklee by January 6, 2017. Upon receipt of those documents, the TTAB will rule on the Rule 56(d) motion and the Company will then answer Shaklee’s Motion for Summary Judgment. The case remains suspended pending the ruling on the motion under Rule 56(d). It is not possible at this time to predict the outcome of this office action or whether the Company will incur any liability, or to estimate the ranges of damages, if any, which may be incurred in connection with this matter. However, the Company believes it has a valid defense and will vigorously defend this claim. This matter remains open. Litigation in General The Company has incurred several claims in the normal course of business. The Company believes such claims can be resolved without any material adverse effect on its consolidated financial position, results of operations, or cash flows. The Company maintains certain liability insurance; however, certain costs of defending lawsuits are not covered by or only partially covered by its insurance policies, including claims that are below insurance deductibles. Additionally, insurance carriers could refuse to cover certain claims, in whole or in part. The Company accrues costs to defend itself from litigation as they are incurred or as they become determinable. The outcome of litigation is uncertain, and despite management’s views of the merits of any litigation, or the reasonableness of the Company’s estimates and reserves, the Company’s financial statements could nonetheless be materially affected by an adverse judgment.</t>
  </si>
  <si>
    <t>SHAREHOLDERS' EQUITY</t>
  </si>
  <si>
    <t>Equity [Abstract]</t>
  </si>
  <si>
    <t>SHAREHOLDERS’ EQUITY Preferred Stock On May 19, 1998, the Company amended its Amended and Restated Articles of Incorporation to reduce the number of authorized shares of common stock from 100.0 million to 99.0 million and the Company authorized 1.0 million shares of preferred stock with a par value of $0.01 per share. No shares of preferred stock have ever been issued or outstanding. Treasury Stock On June 30, 2004, the Company’s Board of Directors authorized the Company to repurchase, in the open market, the lesser of (i) 131,756 shares of its common stock and (ii) $1.3 million of its shares, (the “June 2004 Plan”). On August 28, 2006, a second program permitting the Company to purchase, in the open market, up to $20 million of its outstanding shares was approved by our Board of Directors (the “August 2006 Plan”). On July 14, 2011, the Company’s Board of Directors authorized the Company to reactivate the June 2004 Plan. On August 31, 2016, the Company's Board of Directors reactivated the August 2006 Plan and authorized the Company to repurchase up to $0.5 million of the Company's outstanding common shares in open market transactions. As of March 14, 2017, the maximum number of shares available for repurchase under the June 2004 Plan was 19,084 , and the total number of shares purchased in the open market under the June 2004 Plan was 112,672 . As of March 14, 2017, there was $19.7 million remaining for repurchase under the August 2006 Plan, and the total value of shares repurchased in the open market under the August 2006 Plan was $0.3 million . The Company does not have any stock repurchase plans or programs other than the June 2004 Plan and the August 2006 Plan. During the year ended December 31, 2016, the Company repurchased 15,697 shares at an average price of $17.28 . Equity-Based Compensation During 2016 , 7,001 shares were issued for stock option exercises and a total of 12,908 shares were issued to the members of the Board as compensation for their work on the Board. Accumulated Other Comprehensive Income Accumulated other comprehensive income displayed in the Consolidated Statements of Shareholders’ Equity represents the results of certain shareholders’ equity changes not reflected in the consolidated statements of operations, such as foreign currency translation and certain pension and postretirement benefit obligations. The after-tax components of accumulated other comprehensive income , are as follows (in thousands) : Foreign Currency Translation Pension Postretirement Benefit Obligation Accumulated Other Comprehensive Income, Net Balance as of December 31, 2015 $ 358 $ 328 $ 686 Current-period change before reclassifications 1,176 — 1,176 Amounts reclassified from accumulated other comprehensive income (loss) — (43 ) (43 ) Income tax benefit — 15 15 Balance as of December 31, 2016 $ 1,534 $ 300 $ 1,834 Dividends On August 11, 2016, the Board of Directors declared a dividend of $0.125 per share that was paid on September 21, 2016 to shareholders of record on August 31, 2016. On November 10, 2016, the Board of Directors declared a dividend of $0.125 per share that was paid on December 21, 2016 to shareholders of record on November 30, 2016. During the year ended December 31, 2016, the Company paid dividends amounting to an aggregate of $0.7 million . For the year ended December 31, 2015, the Company paid no dividends. Payment of future dividends is at the discretion of our Board of Directors.</t>
  </si>
  <si>
    <t>EARNINGS PER SHARE</t>
  </si>
  <si>
    <t>Earnings Per Share [Abstract]</t>
  </si>
  <si>
    <t>EARNINGS PER SHARE The Company calculates basic Earnings per Share ("EPS") by dividing net income (loss) by the weighted-average number of common shares outstanding for the period. Diluted EPS also reflects the potential dilution that could occur if common stock were issued for awards outstanding under the 2008 Stock Incentive Plan. In determining the potential dilution effect of outstanding stock options during the year ended December 31, 2015, the Company used the annual average common stock close price of $20.17 per share. For the year ended December 31, 2015, approximately 0.1 million of the Company's stock options were excluded from the diluted EPS calculation as the effect would have been antidilutive. For the year ended December 31, 2016, shares of the Company's stock subject to options were excluded from the diluted EPS calculation as their effect would have been antidilutive. The Company reported a net loss for the year ended December 31, 2016.</t>
  </si>
  <si>
    <t>SEGMENT INFORMATION</t>
  </si>
  <si>
    <t>Segment Reporting [Abstract]</t>
  </si>
  <si>
    <t>SEGMENT INFORMATION The Company's primary operating and sole reporting segment is one where we sell proprietary nutritional supplements, skin care and anti-aging products, and weight-management and fitness products through network marketing distribution channels operating in twenty-five countries. Each of the business units sells similar packs and products and possesses similar economic characteristics, such as selling prices and gross margins. In each country, the Company markets its products and pays commissions and incentives in similar market environments. The Company’s management reviews its financial information by country and focuses its internal reporting and analysis of revenues by packs and product sales. The Company sells its products through its independent associates who occupy positions in our network and distribute products through similar distribution channels in each country. No single independent associate has ever accounted for more than 10% of the Company’s consolidated net sales. The Company also operates a non-direct selling business in mainland China. Our subsidiary in China, Meitai is operating as a traditional retailer under a cross-border e-commerce model. Meitai cannot legally conduct a direct selling business in China until it acquires a direct selling license in China. The Company operates facilities in fourteen countries and sells product in twenty-six countries around the world. These facilities are located in the United States, Canada, Switzerland, Australia, the United Kingdom, Japan, the Republic of Korea (South Korea), Taiwan, South Africa, Mexico, Hong Kong, Singapore, Colombia and China. Each facility services different geographic areas. We currently sell our products in three regions: (i) the Americas (the United States, Canada, Colombia and Mexico); (ii) EMEA (Austria, the Czech Republic, Denmark, Estonia, Finland, Germany, the Republic of Ireland, Namibia, the Netherlands, Norway, South Africa, Spain, Sweden and the United Kingdom); (iii) Asia/Pacific (Australia, Japan, New Zealand, the Republic of Korea, Singapore, Taiwan, Hong Kong and China). Consolidated net sales shipped to customers in these regions, along with pack and product information for the years ended December 31, are as follows (in millions, except percentages) : Region 2016 2015 Americas $ 70.2 38.9 % $ 73.3 40.7 % Asia/Pacific 96.2 53.4 % 91.4 50.7 % EMEA 13.9 7.7 % 15.6 8.6 % Total $ 180.3 100.0 % $ 180.3 100.0 % 2016 2015 Consolidated product sales $ 148.6 $ 143.1 Consolidated pack sales 26.7 31.7 Consolidated other, including freight 5.0 5.5 Total $ 180.3 $ 180.3 Long-lived assets by region, which include property and equipment and construction in progress for the Company and its subsidiaries, as of December 31, reside in the following regions, as follows (in millions) : Region 2016 2015 Americas $ 3.1 $ 3.5 Asia/Pacific 1.4 1.1 EMEA 0.1 0.1 Total $ 4.6 $ 4.7 Inventory balances by region, which consist of raw materials, and finished goods, including promotional materials, and offset by obsolete inventories, for the Company and its subsidiaries, reside in the following regions as of December 31, as follows (in millions) : Region 2016 2015 Americas 4.8 3.4 Asia/Pacific 4.2 4.3 EMEA 3.0 1.5 Total $ 12.0 $ 9.2</t>
  </si>
  <si>
    <t>SCHEDULE II - VALUATION AND QUALIFYING ACCOUNTS</t>
  </si>
  <si>
    <t>Valuation and Qualifying Accounts [Abstract]</t>
  </si>
  <si>
    <t>SCHEDULE II — VALUATION AND QUALIFYING ACCOUNTS (in thousands) Additions Balance at Charged to Charged to Deductions Balance at Year Ended December 31, 2015 Deducted from asset accounts: Allowance for doubtful accounts $ 213 369 — (321 ) $ 261 Allowance for obsolete inventories $ 2,142 480 — (1,357 ) $ 1,265 Valuation allowance for deferred tax assets $ 9,745 180 — (897 ) $ 9,028 Included in accrued expenses: Reserve for sales returns $ 207 1,446 — (1,506 ) $ 147 Year Ended December 31, 2016 Deducted from asset accounts: Allowance for doubtful accounts $ 261 562 — (360 ) $ 463 Allowance for obsolete inventories $ 1,265 343 — (1,227 ) $ 381 Valuation allowance for deferred tax assets $ 9,028 463 — (1,033 ) $ 8,458 Included in accrued expenses: Reserve for sales returns $ 147 1,334 — (1,352 ) $ 129</t>
  </si>
  <si>
    <t>ORGANIZATION AND SUMMARY OF SIGNIFICANT ACCOUNTING POLICIES (Policies)</t>
  </si>
  <si>
    <t>Principles of Consolidation</t>
  </si>
  <si>
    <t>Principles of Consolidation The consolidated financial statements and footnotes include the accounts of the Company and its wholly-owned subsidiaries. All intercompany balances and transactions have been eliminated in consolidation.</t>
  </si>
  <si>
    <t>Use of Estimates</t>
  </si>
  <si>
    <t>Use of Estimates The preparation of the Company’s consolidated financial statements in accordance with generally accepted accounting principles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 .</t>
  </si>
  <si>
    <t>Foreign Currency Translation</t>
  </si>
  <si>
    <t>Foreign Currency Translation The United States dollar is the functional currency for the majority of the Company’s foreign subsidiaries. As a result, nonmonetary assets and liabilities are remeasured at their approximate historical rates, monetary assets and liabilities are remeasured at exchange rates in effect at the end of the year, and revenues and expenses are remeasured at weighted-average exchange rates for the year. The local currency is the functional currency of our subsidiaries in Columbia, Japan, Republic of Korea, Taiwan, Norway, Sweden, Mexico and China. These subsidiaries’ assets and liabilities are translated into the United States dollars at exchange rates existing at the balance sheet dates, revenues and expenses are translated at weighted-average exchange rates, and shareholders’ equity and intercompany balances are translated at historical exchange rates. The foreign currency translation adjustment is recorded as a separate component of shareholders’ equity and is included in accumulated other comprehensive income.</t>
  </si>
  <si>
    <t>Cash and Cash Equivalents</t>
  </si>
  <si>
    <t>Cash and Cash Equivalents The Company considers all highly liquid investments with original maturities of three months or less to be cash equivalents. The Company includes in its cash and cash equivalents credit card receivables due from its credit card processor, as the cash proceeds from credit card receivables are received within 24 to 72 hours. As of December 31, 2016 and 2015 , credit card receivables were $0.5 million and $0.4 million , respectively, and cash and cash equivalents held in bank accounts in foreign countries totaled $27.5 million and $31.3 million , respectively. The Company invests cash in liquid instruments, such as money market funds and interest bearing deposits. The Company also holds cash in high quality financial institutions and does not believe it has an excessive exposure to credit concentration risk.</t>
  </si>
  <si>
    <t>Restricted Cash</t>
  </si>
  <si>
    <t>Restricted Cash The Company is required to restrict cash for: (i) direct selling insurance premiums and credit card sales in the Republic of Korea; (ii) reserve on credit card sales in the United States and Canada; and (iii) Australia building lease collateral.</t>
  </si>
  <si>
    <t>Accounts Receivable</t>
  </si>
  <si>
    <t>Accounts Receivable Accounts receivable are carried at their estimated collectible amounts. Receivables are created upon shipment of an order if the credit card payment is rejected or does not match the order total. As of December 31, 2016 and 2015 , receivables consisted primarily of amounts due from members and associates. The Company periodically evaluates its receivables for collectability based on historical experience, recent account activities, and the length of time receivables are past due and writes-off receivables when they become uncollectible.</t>
  </si>
  <si>
    <t>Inventories Inventories consist of raw materials, finished goods, and promotional materials that are stated at the lower of cost (using standard costs that approximate average costs) or market. The Company periodically reviews inventories for obsolescence and any inventories identified as obsolete are reserved or written off.</t>
  </si>
  <si>
    <t>Property and Equipment</t>
  </si>
  <si>
    <t>Property and Equipment Property and equipment are stated at cost, less accumulated depreciation and amortization computed using the straight-line method over the estimated useful life of each asset. Leasehold improvements are amortized over the shorter of the lease term or the estimated useful life of the improvements. Expenditures for maintenance and repairs are charged to expense as incurred. The cost of property and equipment sold or otherwise retired and the related accumulated depreciation are removed from the accounts and any resulting gain or loss is included in other operating costs in the accompanying Consolidated Statements of Operations. The estimated useful lives of fixed assets are as follows: Estimated useful life Office furniture and equipment 5 to 7 years Computer hardware and software 3 to 5 years Automobiles 3 to 5 years Leasehold improvements (1) 2 to 10 years (1) The Company amortizes leasehold improvements over the shorter of the useful estimated life of the leased asset or the lease term. Property and equipment are reviewed for impairment whenever an event or change in circumstances indicates that the carrying amount of an asset or group of assets may not be recoverable. The impairment review includes a comparison of future projected cash flows generated by the asset or group of assets with its associated net carrying value. If the net carrying value of the asset or group of assets exceeds expected cash flows (undiscounted and without interest charges), an impairment loss is recognized to the extent the carrying amount of the asset exceeds its fair value. On August 29, 2016, we received information indicating that a portion of the capitalized costs related to an item included in our computer hardware and software asset group would not be completed due to problems with the vendor in completing the code. We evaluated the project and determined a charge was required due to the abandonment of the project.</t>
  </si>
  <si>
    <t>Other Assets</t>
  </si>
  <si>
    <t>Other Assets At December 31, 2016 and 2015 , other assets were $4.0 million and $3.8 million , respectively. Included in the December 31, 2016 and 2015 balances were deposits for building leases in various locations of $2.2 million and $1.9 million , respectively. Also included in the December 31, 2016 and 2015 balances were $1.5 million and $1.6 million , respectively, representing a deposit with Mutual Aid Cooperative and Consumer in the Republic of Korea, an organization established by the Republic of Korea’s Fair Trade Commission’s approval to compensate and protect consumers who participate in network marketing activities from damages. Other assets at each of December 31, 2016 and 2015 also include $0.2 million of indefinite lived intangible assets relating to the Manapol ® powder trademark.</t>
  </si>
  <si>
    <t>Notes Payable</t>
  </si>
  <si>
    <t>Notes Payable Notes payable were $1.4 million and $1.8 million as of December 31, 2016 and December 31, 2015, respectively, as a result of funding from a capital financing agreement related to our investment in computer hardware and software and other financing arrangements. At December 31, 2016, the current portion was $0.8 million and the long-term portion was $0.6 million . At December 31, 2015, the current portion was $0.7 million and the long-term portion was $1.1 million .</t>
  </si>
  <si>
    <t>Other Long-Term Liabilities</t>
  </si>
  <si>
    <t>Other Long-Term Liabilities Other long-term liabilities were $1.5 million and $2.0 million for the years ending December 31, 2016 and 2015 . At December 31, 2016 and 2015 , we recorded $0.2 million and $0.7 million , respectively, in other long-term liabilities related to uncertain income tax positions (see Note 8, Income Taxes ). Certain operating leases for the Company’s regional office facilities contain a restoration clause that requires the Company to restore the premises to its original condition. At December 31, 2016 and 2015 , accrued restoration costs related to these leases amounted to $0.6 million and $0.4 million , respectively. The Company also recorded a long-term liability for an estimated defined benefit obligation related to a non-U.S. defined benefit plan for its Japan operations of $0.5 million at each of December 31, 2016 and 2015 , respectively (See Note 10, Employee Benefit Plans ).</t>
  </si>
  <si>
    <t>Revenue Recognition and Deferred Commissions</t>
  </si>
  <si>
    <t>Revenue Recognition and Deferred Commissions The Company’s revenue is derived from sales of individual products, sales of its starter and renewal packs, and shipping fees. Substantially all of the Company’s product and pack sales are made to associates at published wholesale prices and to members at discounted published retail prices. The Company records revenue net of any sales taxes and records a reserve for expected sales returns based on its historical experience. The Company recognizes revenue from shipped packs and products upon receipt by the customer. Corporate-sponsored event revenue is recognized when the event is held. The Company defers certain components of its revenue. At December 31, 2016 and December 31, 2015 , the Company’s deferred revenue was $8.2 million and $8.7 million , respectively. Deferred revenue consisted primarily of: (i) sales of packs and products shipped but not received by the customers by the end of the respective period; (ii) revenue from the loyalty program; and (iii) prepaid registration fees from customers planning to attend a future corporate-sponsored event. The deferred revenue associated with the loyalty program at December 31, 2016 and December 31, 2015 was $7.0 million and $8.1 million , respectively. In total current assets, the Company defers commissions on (i) the sales of packs and products shipped but not received by the customers by the end of the respective period and (ii) the loyalty program. Deferred commissions were $3.2 million and $3.4 million at December 31, 2016 and December 31, 2015 , respectively. Loyalty program (in thousands) Loyalty deferred revenue as of January 1, 2015 $ 9,703 Loyalty points forfeited (8,801 ) Loyalty points used (15,077 ) Loyalty points vested 20,403 Loyalty points unvested 1,845 Loyalty deferred revenue as of December 31, 2015 $ 8,073 Loyalty deferred revenue as of January 1, 2016 $ 8,073 Loyalty points forfeited (6,963 ) Loyalty points used (15,451 ) Loyalty points vested 20,085 Loyalty points unvested 1,289 Loyalty deferred revenue as of December 31, 2016 $ 7,033 We estimate a sales return reserve for expected sales refunds based on our historical experience over a rolling six-month period. If actual results differ from our estimated sales return reserve due to various factors, the amount of revenue recorded for each period could be materially affected. Historically, our sales returns have not materially changed through the years, as the majority of our customers who return their merchandise do so within the first 90 days after the original sale. Sales returns have historically averaged 1.5% or less of our gross sales.</t>
  </si>
  <si>
    <t>Shipping and Handling Costs</t>
  </si>
  <si>
    <t>Shipping and Handling Costs The Company records freight and shipping fees collected from its customers as revenue. The Company records inbound freight as a component of inventory and cost of sales.</t>
  </si>
  <si>
    <t>Commission and Incentive Expenses</t>
  </si>
  <si>
    <t>Commission and Incentive Expenses Associates earn commissions and incentives based on their direct and indirect commissionable net sales over 13 business periods each year. Each business period equals 28 days . The Company accrues commissions and incentives when earned by associates and pays commissions on product sales three weeks following the business period end and pays commissions on its pack sales five weeks following the business period end.</t>
  </si>
  <si>
    <t>Advertising Expenses</t>
  </si>
  <si>
    <t>Advertising Expenses The Company expenses advertising and promotions in selling and administrative expenses when incurred. Advertising and promotional expenses were approximately $6.0 million and $5.5 million , for the years ended December 31, 2016 and 2015 , respectively. Educational and promotional items, called sales aids, are sold to associates to assist in their sales efforts and are included in inventories and charged to cost of sales when sold.</t>
  </si>
  <si>
    <t>Research and Development Expenses</t>
  </si>
  <si>
    <t>Research and Development Expenses The Company expenses research and development expenses as incurred. Research and development expenses related to new product development, enhancement of existing products, clinical studies and trials, Food and Drug Administration compliance studies, general supplies, internal salaries, third-party contractors, and consulting fees were approximately $1.4 million and $1.7 million , respectively, for the years ended December 31, 2016 and 2015 . Salaries and contract labor are included in selling and administrative expenses and all other research and development costs are included in other operating costs.</t>
  </si>
  <si>
    <t>Stock-Based Compensation</t>
  </si>
  <si>
    <t>Stock-Based Compensation The Company currently has one active stock-based compensation plan, which was approved by its shareholders at its 2008 Annual Shareholder’s meeting and amended at the 2010, 2012, and 2014 Annual Shareholder meetings. The Company grants stock options to its employees, consultants, and board members with an exercise price equal to the closing price of its common stock on the date of grant with a term no greater than 10 years . The majority of stock options vest over two or three years. Incentive stock options granted to shareholders who own 10% or more of the Company’s outstanding stock are granted at an exercise price that may not be less than 110% of the closing price of the Company’s common stock on the date of grant and have a term no greater than five years. At the date of grant, the Company determines the fair value of the stock option award and recognizes compensation expense over the requisite service period, or the vesting period of the award. The fair value of the stock option award is calculated using the Black-Scholes option-pricing model. The Company records stock-based compensation expense in selling and administrative expenses.</t>
  </si>
  <si>
    <t>Software Development Costs</t>
  </si>
  <si>
    <t>Software Development Costs The Company capitalizes qualifying internal payroll and external contracting and consulting costs related to the development of internal use software that are incurred during the application development stage, which includes design of the software configuration and interfaces, coding, installation, and testing. Costs incurred during the preliminary project along with post-implementation stages of internal use software are expensed as incurred. The Company amortizes such costs over the estimated useful life of the software, which is three to five years once the software is placed in service.</t>
  </si>
  <si>
    <t>Other Operating Costs</t>
  </si>
  <si>
    <t>Other Operating Costs Other operating costs include travel, accounting/legal/consulting fees, credit card processing fees, banking fees, off-site storage fees, utilities, and other miscellaneous operating expenses.</t>
  </si>
  <si>
    <t>Income Taxes</t>
  </si>
  <si>
    <t>Income Taxes The Company determines the provision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Company evaluates the probability of realizing the future benefits of its deferred tax assets and provides a valuation allowance for the portion of any deferred tax assets where the likelihood of realizing an income tax benefit in the future does not meet the more likely than not criterion for recognition. The Company recognizes the effect of income tax positions only if those positions are more likely than not of being sustained. Recognized income tax positions are measured at the largest amount that is greater than 50% likely of being recognized. Changes in recognition or measurement are reflected in the period in which the change in judgment occurs. The Company recognizes both interest and penalties related to uncertain tax positions as part of the income tax provision.</t>
  </si>
  <si>
    <t>Comprehensive Income and Accumulated Other Comprehensive Income</t>
  </si>
  <si>
    <t>Comprehensive Income and Accumulated Other Comprehensive Income Comprehensive income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income consists of the Company’s net income, foreign currency translation adjustments from its Columbia, Japan, Republic of Korea, Taiwan, Norway, Sweden, Mexico and China operations, and changes in the pension obligation for its Japanese employees.</t>
  </si>
  <si>
    <t>Concentration Risk</t>
  </si>
  <si>
    <t>Concentration Risk A significant portion of our revenue is derived from five products: NutriVerus ™ , PLUS ™ , TruHealth, and our core Ambrotose ® complex products, which include the Ambrotose ® products and Advanced Ambrotose ® products. A decline in sales value of such products could have a material adverse effect on our earnings, cash flows, and financial position. Revenue from these products were as follows for the years ended December 31, 2016 and 2015 ( in thousands, except percentages ): 2016 2015 Sales by % of total Sales by % of total Advanced Ambrotose ® $ 55,863 31.0 % $ 59,026 32.7 % Ambrotose ® 10,196 5.6 % 9,686 5.4 % NutriVerus ™ 7,724 4.3 % 8,541 4.7 % PLUS ™ 7,935 4.4 % 8,239 4.6 % TruHealth 9,220 5.1 % — — % Total $ 90,938 50.4 % $ 85,492 47.4 % Our business is not currently exposed to customer concentration risk given that no independent associate has ever accounted for more than 10% of our consolidated net sales. Financial instruments, which potentially subject the Company to concentrations of credit risk, consist principally of cash and cash equivalents, investments, receivables, and restricted cash. The Company utilizes financial institutions that the Company considers to be of high credit quality and periodically evaluates the credit rating of such institutions and the allocation of their investments to minimize exposure to credit concentration risk.</t>
  </si>
  <si>
    <t>Fair Value of Financial Instruments</t>
  </si>
  <si>
    <t>Fair Value of Financial Instruments The fair value of the Company’s financial instruments, including cash and cash equivalents, restricted cash, time deposits, money market investments, receivables, payables, and accrued expenses, approximate their carrying values due to their relatively short maturities. See Note 3 to our Consolidated Financial Statements, Fair Value , for more information.</t>
  </si>
  <si>
    <t>Recent Accounting Pronouncements</t>
  </si>
  <si>
    <t>Fair Value Measurement</t>
  </si>
  <si>
    <t>Fair Value Measurements (Topic 820) of the FASB establishes a fair value hierarchy that requires the use of observable market data, when available, and prioritizes the inputs to valuation techniques used to measure fair value in the following categories: • Level 1—Quoted unadjusted prices for identical instruments in active markets. • Level 2—Quoted prices for similar instruments in active markets, quoted prices for identical or similar instruments in markets that are not active and model-derived valuations in which all observable inputs and significant value drivers are observable in active markets. • Level 3—Model derived valuations in which one or more significant inputs or significant value drivers are unobservable, including assumptions developed by the Company.</t>
  </si>
  <si>
    <t>ORGANIZATION AND SUMMARY OF SIGNIFICANT ACCOUNTING POLICIES (Tables)</t>
  </si>
  <si>
    <t>Estimated useful lives of fixed assets</t>
  </si>
  <si>
    <t>The estimated useful lives of fixed assets are as follows: Estimated useful life Office furniture and equipment 5 to 7 years Computer hardware and software 3 to 5 years Automobiles 3 to 5 years Leasehold improvements (1) 2 to 10 years (1) The Company amortizes leasehold improvements over the shorter of the useful estimated life of the leased asset or the lease term.</t>
  </si>
  <si>
    <t>Loyalty deferred revenue</t>
  </si>
  <si>
    <t>Deferred commissions were $3.2 million and $3.4 million at December 31, 2016 and December 31, 2015 , respectively. Loyalty program (in thousands) Loyalty deferred revenue as of January 1, 2015 $ 9,703 Loyalty points forfeited (8,801 ) Loyalty points used (15,077 ) Loyalty points vested 20,403 Loyalty points unvested 1,845 Loyalty deferred revenue as of December 31, 2015 $ 8,073 Loyalty deferred revenue as of January 1, 2016 $ 8,073 Loyalty points forfeited (6,963 ) Loyalty points used (15,451 ) Loyalty points vested 20,085 Loyalty points unvested 1,289 Loyalty deferred revenue as of December 31, 2016 $ 7,033</t>
  </si>
  <si>
    <t>Sales return reserve</t>
  </si>
  <si>
    <t>For the year ended December 31, 2016 our sales return reserve consisted of the following (in thousands) : December 31, 2016 Sales reserve as of January 1, 2016 $ 147 Provision related to sales made in current period 1,326 Adjustment related to sales made in prior periods 8 Actual returns or credits related to current period (1,207 ) Actual returns or credits related to prior periods (145 ) Sales reserve as of December 31, 2016 $ 129</t>
  </si>
  <si>
    <t>Concentration risk</t>
  </si>
  <si>
    <t>Revenue from these products were as follows for the years ended December 31, 2016 and 2015 ( in thousands, except percentages ): 2016 2015 Sales by % of total Sales by % of total Advanced Ambrotose ® $ 55,863 31.0 % $ 59,026 32.7 % Ambrotose ® 10,196 5.6 % 9,686 5.4 % NutriVerus ™ 7,724 4.3 % 8,541 4.7 % PLUS ™ 7,935 4.4 % 8,239 4.6 % TruHealth 9,220 5.1 % — — % Total $ 90,938 50.4 % $ 85,492 47.4 %</t>
  </si>
  <si>
    <t>FAIR VALUE (Tables)</t>
  </si>
  <si>
    <t>Fair value, assets measured on recurring basis</t>
  </si>
  <si>
    <t>The Company did not have any material financial liabilities that were required to be measured at fair value on a recurring basis at December 31, 2016 and 2015 . 2016 Level 1 Level 2 Level 3 Total Assets Money Market Funds – Fidelity, US $ 12 $ — $ — $ 12 Interest bearing deposits – various banks 19,357 — — 19,357 Total $ 19,369 $ — $ — $ 19,369 Amounts included in: Cash and cash equivalents $ 13,326 $ — $ — $ 13,326 Restricted cash 737 — — 737 Long-term restricted cash 5,306 — — 5,306 Total $ 19,369 $ — $ — $ 19,369 2015 Level 1 Level 2 Level 3 Total Assets Money Market Funds – Fidelity, US $ 319 $ — $ — $ 319 Interest bearing deposits – various banks 14,134 — — 14,134 Total $ 14,453 $ — $ — $ 14,453 Amounts included in: Cash and cash equivalents $ 8,281 $ — $ — $ 8,281 Restricted cash 737 — — 737 Long-term restricted cash 5,435 — — 5,435 Total $ 14,453 $ — $ — $ 14,453</t>
  </si>
  <si>
    <t>INVENTORIES (Tables)</t>
  </si>
  <si>
    <t>Inventories as of December 31, 2016 and 2015 , consisted of the following (in thousands) : 2016 2015 Raw materials $ 239 $ 1,187 Finished goods 12,103 9,277 Inventory reserves for obsolescence (381 ) (1,265 ) Total $ 11,961 $ 9,199</t>
  </si>
  <si>
    <t>PROPERTY AND EQUIPMENT (Tables)</t>
  </si>
  <si>
    <t>Schedule of Property and Equipment</t>
  </si>
  <si>
    <t>As of December 31, 2016 and 2015 , property and equipment consisted of the following (in thousands) : 2016 2015 Office furniture and equipment $ 7,791 $ 8,576 Computer hardware 7,100 7,747 Computer software 48,316 47,724 Automobiles 81 81 Leasehold improvements 12,351 12,393 75,639 76,521 Less accumulated depreciation and amortization (72,028 ) (72,673 ) Property and equipment, net 3,611 3,848 Construction in progress 1,012 839 Total $ 4,623 $ 4,687</t>
  </si>
  <si>
    <t>CAPITAL LEASE OBLIGATIONS (Tables)</t>
  </si>
  <si>
    <t>Future minimum lease payments</t>
  </si>
  <si>
    <t>The future minimum lease payments (in thousands) are as follows: 2017 $ 376 2018 206 2019 52 2020 12 Total future minimum lease payments 646 Less: Amounts representing interest (effective interest rate 5.49%) (28 ) Present value of minimum lease payments 618 Current portion of capital lease obligations 357 Long-term portion of capital lease obligations $ 261</t>
  </si>
  <si>
    <t>ACCRUED EXPENSES (Tables)</t>
  </si>
  <si>
    <t>As of December 31, 2016 and 2015 , accrued expenses consisted of the following (in thousands) : 2016 2015 Accrued asset purchases $ 341 $ 277 Accrued compensation 1,533 1,620 Accrued royalties 75 68 Accrued sales and other taxes 1,446 2,323 Other accrued operating expenses 675 562 Customer deposits and sales returns 137 153 Accrued travel expenses related to corporate events 255 271 Accrued shipping and handling costs 290 257 Rent expense 219 76 Accrued legal and accounting fees 634 614 $ 5,605 $ 6,221</t>
  </si>
  <si>
    <t>INCOME TAXES (Tables)</t>
  </si>
  <si>
    <t>Income before income taxes</t>
  </si>
  <si>
    <t>The components of the Company’s income before income taxes are attributable to the following jurisdictions for the years ended December 31 (in thousands) : 2016 2015 United States $ (2,368 ) $ 769 Foreign 1,413 7,430 $ (955 ) $ 8,199</t>
  </si>
  <si>
    <t>Income tax provision</t>
  </si>
  <si>
    <t>The components of the Company’s income before income taxes are attributable to the following jurisdictions for the years ended December 31 (in thousands) : Current provision (benefit): 2016 2015 Federal $ (396 ) $ (336 ) State 59 21 Foreign 1,438 2,518 1,101 2,203 Deferred provision (benefit): Federal (95 ) 191 State (25 ) 72 Foreign (1,350 ) (106 ) (1,470 ) 157 $ (369 ) $ 2,360</t>
  </si>
  <si>
    <t>Reconciliation of effective income tax rate and United States federal statutory income tax rate</t>
  </si>
  <si>
    <t>A reconciliation of the Company’s effective income tax rate and the United States federal statutory income tax rate is summarized as follows, for the years ended December 31: 2016 2015 Federal statutory income taxes 35.0 % 35.0 % State income taxes, net of federal benefit (4.1 ) 1.0 Difference in foreign and United States tax on foreign operations 9.5 (14.8 ) Effect of changes in valuation allowance 59.0 (8.7 ) Effect of change in uncertain tax positions (net) 12.8 (0.2 ) Federal Sub-Part F Income from foreign operations (27.4 ) 5.1 Foreign Exchange (45.7 ) 5.3 Other (0.4 ) 6.2 38.7 % 28.9 %</t>
  </si>
  <si>
    <t>Deferred tax assets and liabilities</t>
  </si>
  <si>
    <t>Significant components of the Company’s deferred tax assets and liabilities consisted of the following at December 31 (in thousands) : Deferred tax assets: 2016 2015 Deferred revenue $ 492 $ 567 Inventory capitalization 258 209 Inventory reserves 82 376 Accrued expenses 799 1,213 Depreciation and amortization 2,181 1,788 Net operating loss (1) 6,021 5,378 Deferred royalty 18 16 Non-cash accounting charges related to stock options and warrants 715 684 Foreign tax credit carryover 3,797 3,568 Other 932 825 Total deferred tax assets $ 15,295 $ 14,624 Valuation allowance (8,458 ) (9,028 ) Total deferred tax assets, net of valuation allowance $ 6,837 $ 5,596 Deferred tax liabilities: Prepaid expenses $ 380 $ 406 Deferred commissions 742 846 Internally-developed software 205 266 Fixed Assets 178 1 Total deferred tax liabilities $ 1,505 $ 1,519</t>
  </si>
  <si>
    <t>Net operating loss by Jurisdiction</t>
  </si>
  <si>
    <t xml:space="preserve"> The Company’s net operating loss will expire as follows (dollar amounts in thousands): Jurisdiction Gross NOL Tax Effected NOL Expiration Years Australia $ 114 $ 34 Indefinite Canada $ 12 $ 3 2026 China (1) $ 12 $ 3 2021 Colombia $ 1,003 $ 341 Indefinite Cyprus $ 17 $ 2 2021 Denmark $ 4 $ 1 Indefinite Hong Kong $ 49 $ 8 Indefinite Mexico $ 7,965 $ 2,390 2020-2026 Norway $ 137 $ 34 Indefinite Russia (2) $ 21 $ 4 Indefinite Singapore $ 127 $ 22 Indefinite South Africa $ 132 $ 37 Indefinite Sweden $ 490 $ 108 Indefinite Switzerland $ 15,059 $ 1,366 2017-2023 Taiwan $ 7,322 $ 1,245 2017-2026 Ukraine (3) $ 581 $ 105 Indefinite United Kingdom $ 203 $ 41 Indefinite United States (states) $ 11,082 $ 277 2017-2036 (1) On February 24, 2016, the Company established a legal entity in China. (2) On August 1, 2016, the Company established a legal entity in Russia. (3) On March 21, 2014, the Company suspended operations in the Ukraine, but maintains the legal entity.</t>
  </si>
  <si>
    <t>Summary of valuation allowance</t>
  </si>
  <si>
    <t>The U.S. valuation allowance increased due to the carryover of foreign tax credits that we do not anticipate to utilize in future years. Country 2016 2015 Colombia $ 0.3 $ — Mexico 2.4 2.5 Sweden 0.1 0.1 Switzerland 0.1 1.0 Taiwan 1.3 1.2 Ukraine 0.1 0.1 United States 4.1 4.0 Other Jurisdictions 0.1 0.1 Total $ 8.5 $ 9.0</t>
  </si>
  <si>
    <t>Deferred tax assets (liabilities) classified in Consolidated Balance Sheets</t>
  </si>
  <si>
    <t>Deferred tax assets (liabilities) are classified in the accompanying Consolidated Balance Sheets of December 31 as follows (in thousands) : 2016 2015 Current deferred tax assets $ 7 $ 460 Noncurrent deferred tax assets 5,361 3,725 Current deferred tax liabilities — (84 ) Other long-term liabilities (29 ) (24 ) Net deferred tax assets $ 5,339 $ 4,077</t>
  </si>
  <si>
    <t>Unrecognized tax benefits</t>
  </si>
  <si>
    <t>A reconciliation of the beginning and ending amount of unrecognized tax benefits is as follows, for the years ended December 31, 2016 and 2015 (in thousands): 2016 2015 Balance as of January 1 $ 715 $ 803 Additions for tax positions related to the current year 90 — Additions for tax positions of prior years 54 — Reductions of tax positions of prior years (126 ) (71 ) Settlements — (17 ) Balance as of December 31 $ 733 $ 715</t>
  </si>
  <si>
    <t>Tax years subject to examinations</t>
  </si>
  <si>
    <t>As of December 31, 2016 , the tax years that remained subject to examination by a major tax jurisdiction for the Company’s most significant subsidiaries were as follows: Jurisdiction Open Years Australia 2012-2016 Canada 2012-2016 Denmark 2013-2016 Japan 2013-2016 Mexico 2012-2016 Norway 2010-2016 Republic of Korea 2011-2016 Singapore 2012-2016 South Africa 2013-2016 Sweden 2011-2016 Switzerland 2011-2016 Taiwan 2011-2016 United Kingdom 2010-2016 United States 2013-2016</t>
  </si>
  <si>
    <t>EMPLOYEE BENEFIT PLANS (Tables)</t>
  </si>
  <si>
    <t>Benefit Plan's projected benefit obligation and valuation of plan assets</t>
  </si>
  <si>
    <t>The Benefit Plan’s projected benefit obligation and valuation of plan assets were as follows for the years ended December 31 (in thousands) : Projected benefit obligation: 2016 2015 Balance, beginning of year $ 479 $ 549 Service cost 83 75 Interest cost 2 3 Liability (gain) loss 6 (4 ) Benefits paid to participants (138 ) (141 ) Foreign currency 19 (3 ) Balance, end of year $ 451 $ 479 Plan assets: 2016 2015 Fair value, beginning of year $ — $ — Company contributions 138 141 Benefits paid to participants (138 ) (141 ) Fair value, end of year $ — $ — Funded status of the Benefit Plan as of December 31 (in thousands) : 2016 2015 Benefit obligation $ (451 ) $ (479 ) Fair value of plan assets — — Excess of benefit obligation over fair value of plan assets $ (451 ) $ (479 ) Amounts recognized in the accompanying Consolidated Balance Sheets consist of, as of December 31 (in thousands) : 2016 2015 Accrued benefit liability $ (451 ) $ (479 ) Transition obligation and unrealized gain (307 ) (339 ) Net amount recognized in the consolidated balance sheets $ (758 ) $ (818 ) Years Ended December 31, Other changes recognized in comprehensive income (in thousands): 2016 2015 Net periodic cost $ 46 $ 43 Current year actuarial (gain) loss 6 (4 ) Amortization of transition obligation (4 ) (4 ) Total recognized in other comprehensive income (loss) 2 (8 ) Total recognized in comprehensive income $ 48 $ 35 As of December 31, Amounts not yet reflected in net periodic benefit cost and included in accumulated other comprehensive gain (in thousands) : 2016 2015 Transition obligation $ 30 $ 22 Prior service cost 283 313 Net actuarial gain (loss) (6 ) 4 Total recognized in accumulated other comprehensive gain $ 307 $ 339 2017 estimated amounts of amortized transition obligation (in thousands): 2017 Transition obligation $ (4 ) As of December 31, Aggregate Benefit Plan information and accumulated benefit obligation in excess of plan assets (in thousands): 2016 2015 Projected benefit obligation $ 451 $ 479 Accumulated benefit obligation 451 479 Fair value of plan assets — —</t>
  </si>
  <si>
    <t>Weighted-average assumptions to determine the benefit obligation and net cost</t>
  </si>
  <si>
    <t>The weighted-average assumptions to determine the benefit obligation and net cost are as follows: 2016 2015 Discount rate 0.30 % 0.40 % Rate of increase in compensation levels — —</t>
  </si>
  <si>
    <t>Pension expense for Benefit Plan included in selling, general and administrative expenses</t>
  </si>
  <si>
    <t>Pension expense for the Benefit Plan is included in selling, general and administrative expenses in the Consolidated Statements of Operations and is comprised of the following for the years ended December 31 (in thousands) : 2016 2015 Service cost $ 83 $ 75 Interest cost 2 3 Amortization of transition obligation 4 4 Prior service cost (43 ) (39 ) Total pension expense $ 46 $ 43</t>
  </si>
  <si>
    <t>Benefits expected to be paid by the Benefit Plan</t>
  </si>
  <si>
    <t>As of December 31, 2016 , benefits expected to be paid by the Benefit Plan for the next ten years is approximately as follows (in thousands) : 2017 $ 21 2018 22 2019 26 2020 28 2021 36 Next five years 478 Total expected benefits to be paid $ 611</t>
  </si>
  <si>
    <t>STOCK OPTION PLAN (Tables)</t>
  </si>
  <si>
    <t>Changes in stock options outstanding</t>
  </si>
  <si>
    <t>A summary of changes in stock options outstanding during the year ended December 31, 2016 , is as follows: 2016 Number of Options (in thousands) Weighted average exercise price Weighted average remaining contractual life (in years) Aggregate intrinsic value (in thousands) Outstanding at beginning of year 226 $ 16.64 Granted 15 19.88 Exercised (7 ) 5.59 Expired (5 ) 42.81 Other 23 16.64 Outstanding at end of year 252 16.65 6.29 $ 921 Options exercisable at year end 217 $ 16.34 5.93 $ 862</t>
  </si>
  <si>
    <t>Assumptions used to calculate compensation expense and fair value of stock options granted</t>
  </si>
  <si>
    <t xml:space="preserve">The following assumptions were used to calculate the compensation expense and the calculated fair value of stock options granted each year: 2016 2015 Dividend yield: 2.5 % — Risk-free interest rate: 1.1 – 1.7 % 1.2 – 1.6 % Expected market price volatility: 67.4 – 73.5 % 79.1 – 80.1 % Average expected life of stock options: 4.5 years 4.5 years </t>
  </si>
  <si>
    <t>Share-based compensation expense</t>
  </si>
  <si>
    <t>The Company recorded the following amounts related to the expense of the fair values of options during the years ended December 31, 2016 and 2015 (in thousands) : 2016 2015 Selling, general and administrative expenses and income from operations before income taxes $ 690 $ 575 Benefit for income taxes (86 ) (137 ) Effect on net income $ 604 $ 438</t>
  </si>
  <si>
    <t>Unrecognized compensation cost</t>
  </si>
  <si>
    <t>As of December 31, 2016 , the Company had approximately $0.4 million of total unrecognized compensation expense related to stock options currently outstanding, to be recognized in future years, ending December 31, as follows (in thousands): Total gross unrecognized compensation expense Total tax benefit associated with unrecognized compensation expense Total net unrecognized compensation expense 2017 $ 225 $ 37 $ 188 2018 106 13 93 2019 29 — 29 $ 360 $ 50 $ 310</t>
  </si>
  <si>
    <t>COMMITMENTS AND CONTINGENCIES (Tables)</t>
  </si>
  <si>
    <t>Future minimum rental commitments for non-cancelable operating leases</t>
  </si>
  <si>
    <t>Approximate future minimum rental commitments for non-cancelable operating leases (in thousands) are as follows: Years ending December 31, 2017 $ 2,689 2018 1,573 2019 784 2020 119 2021 3 Thereafter — $ 5,168</t>
  </si>
  <si>
    <t>SHAREHOLDERS' EQUITY (Tables)</t>
  </si>
  <si>
    <t>Components of accumulated other comprehensive income (loss)</t>
  </si>
  <si>
    <t>The after-tax components of accumulated other comprehensive income , are as follows (in thousands) : Foreign Currency Translation Pension Postretirement Benefit Obligation Accumulated Other Comprehensive Income, Net Balance as of December 31, 2015 $ 358 $ 328 $ 686 Current-period change before reclassifications 1,176 — 1,176 Amounts reclassified from accumulated other comprehensive income (loss) — (43 ) (43 ) Income tax benefit — 15 15 Balance as of December 31, 2016 $ 1,534 $ 300 $ 1,834</t>
  </si>
  <si>
    <t>SEGMENT INFORMATION (Tables)</t>
  </si>
  <si>
    <t>Net sales shipped to customers by geographic region</t>
  </si>
  <si>
    <t>Consolidated net sales shipped to customers in these regions, along with pack and product information for the years ended December 31, are as follows (in millions, except percentages) : Region 2016 2015 Americas $ 70.2 38.9 % $ 73.3 40.7 % Asia/Pacific 96.2 53.4 % 91.4 50.7 % EMEA 13.9 7.7 % 15.6 8.6 % Total $ 180.3 100.0 % $ 180.3 100.0 %</t>
  </si>
  <si>
    <t>Product and pack information</t>
  </si>
  <si>
    <t xml:space="preserve"> 2016 2015 Consolidated product sales $ 148.6 $ 143.1 Consolidated pack sales 26.7 31.7 Consolidated other, including freight 5.0 5.5 Total $ 180.3 $ 180.3</t>
  </si>
  <si>
    <t>Long-lived assets, by geographic region</t>
  </si>
  <si>
    <t>Long-lived assets by region, which include property and equipment and construction in progress for the Company and its subsidiaries, as of December 31, reside in the following regions, as follows (in millions) : Region 2016 2015 Americas $ 3.1 $ 3.5 Asia/Pacific 1.4 1.1 EMEA 0.1 0.1 Total $ 4.6 $ 4.7</t>
  </si>
  <si>
    <t>Inventory balances, by country</t>
  </si>
  <si>
    <t>Inventory balances by region, which consist of raw materials, and finished goods, including promotional materials, and offset by obsolete inventories, for the Company and its subsidiaries, reside in the following regions as of December 31, as follows (in millions) : Region 2016 2015 Americas 4.8 3.4 Asia/Pacific 4.2 4.3 EMEA 3.0 1.5 Total $ 12.0 $ 9.2</t>
  </si>
  <si>
    <t>ORGANIZATION AND SUMMARY OF SIGNIFICANT ACCOUNTING POLICIES - Company Organization (Details)</t>
  </si>
  <si>
    <t>Dec. 31, 2016Region</t>
  </si>
  <si>
    <t>Number of regions in which company sells products</t>
  </si>
  <si>
    <t>ORGANIZATION AND SUMMARY OF SIGNIFICANT ACCOUNTING POLICIES - Foreign Currency Translation (Details) - USD ($) $ in Millions</t>
  </si>
  <si>
    <t>Foreign current transaction losses</t>
  </si>
  <si>
    <t>ORGANIZATION AND SUMMARY OF SIGNIFICANT ACCOUNTING POLICIES - Cash and Cash Equivalents (Details) - USD ($) $ in Millions</t>
  </si>
  <si>
    <t>Credit card receivables</t>
  </si>
  <si>
    <t>Cash and cash equivalents held in bank accounts in foreign countries</t>
  </si>
  <si>
    <t>ORGANIZATION AND SUMMARY OF SIGNIFICANT ACCOUNTING POLICIES - Restricted Cash (Details) - USD ($) $ in Millions</t>
  </si>
  <si>
    <t>ORGANIZATION AND SUMMARY OF SIGNIFICANT ACCOUNTING POLICIES - Accounts Receivable (Details) - USD ($) $ in Millions</t>
  </si>
  <si>
    <t>Allowance for doubtful accounts</t>
  </si>
  <si>
    <t>ORGANIZATION AND SUMMARY OF SIGNIFICANT ACCOUNTING POLICIES - Property, Plant, and Equipment (Details) $ in Millions</t>
  </si>
  <si>
    <t>Dec. 31, 2016USD ($)</t>
  </si>
  <si>
    <t>Property, Plant and Equipment [Line Items]</t>
  </si>
  <si>
    <t>Impairment of computer hardware and software</t>
  </si>
  <si>
    <t>Office furniture and equipment | Minimum</t>
  </si>
  <si>
    <t>Estimated useful lives of assets</t>
  </si>
  <si>
    <t>5 years</t>
  </si>
  <si>
    <t>Office furniture and equipment | Maximum</t>
  </si>
  <si>
    <t>7 years</t>
  </si>
  <si>
    <t>Computer hardware and software | Minimum</t>
  </si>
  <si>
    <t>3 years</t>
  </si>
  <si>
    <t>Computer hardware and software | Maximum</t>
  </si>
  <si>
    <t>Automobiles | Minimum</t>
  </si>
  <si>
    <t>Automobiles | Maximum</t>
  </si>
  <si>
    <t>Leasehold improvements | Minimum</t>
  </si>
  <si>
    <t>2 years</t>
  </si>
  <si>
    <t>Leasehold improvements | Maximum</t>
  </si>
  <si>
    <t>10 years</t>
  </si>
  <si>
    <t>ORGANIZATION AND SUMMARY OF SIGNIFICANT ACCOUNTING POLICIES - Other Assets (Details) - USD ($) $ in Thousands</t>
  </si>
  <si>
    <t>Deposits for building leases</t>
  </si>
  <si>
    <t>Deposit assets</t>
  </si>
  <si>
    <t>Indefinite lived intangible assets</t>
  </si>
  <si>
    <t>ORGANIZATION AND SUMMARY OF SIGNIFICANT ACCOUNTING POLICIES - Notes Payable (Details) - USD ($) $ in Thousands</t>
  </si>
  <si>
    <t>Notes payable outstanding</t>
  </si>
  <si>
    <t>Notes payable, long-term portion</t>
  </si>
  <si>
    <t>ORGANIZATION AND SUMMARY OF SIGNIFICANT ACCOUNTING POLICIES - Other Long-Term Liabilities (Details) - USD ($) $ in Thousands</t>
  </si>
  <si>
    <t>Uncertain income tax positions recorded in noncurrent liabilities</t>
  </si>
  <si>
    <t>Accrued lease restoration costs</t>
  </si>
  <si>
    <t>Accrued benefit liability</t>
  </si>
  <si>
    <t>ORGANIZATION AND SUMMARY OF SIGNIFICANT ACCOUNTING POLICIES - Revenue Recognition and Deferred Commissions (Details) - USD ($) $ in Thousands</t>
  </si>
  <si>
    <t>Deferred revenue associated with customer loyalty programs</t>
  </si>
  <si>
    <t>Customer returns, days after original sale date</t>
  </si>
  <si>
    <t>90 days</t>
  </si>
  <si>
    <t>Percentage of sale returns</t>
  </si>
  <si>
    <t>1.50%</t>
  </si>
  <si>
    <t>ORGANIZATION AND SUMMARY OF SIGNIFICANT ACCOUNTING POLICIES - Loyalty Program Rollforward (Details) - USD ($) $ in Thousands</t>
  </si>
  <si>
    <t>Movement in Deferred Revenue [Roll Forward]</t>
  </si>
  <si>
    <t>Loyalty program deferred revenue, beginning balance</t>
  </si>
  <si>
    <t>Loyalty points forfeited</t>
  </si>
  <si>
    <t>Loyalty points used</t>
  </si>
  <si>
    <t>Loyalty points vested</t>
  </si>
  <si>
    <t>Loyalty points unvested</t>
  </si>
  <si>
    <t>Loyalty program deferred revenue, ending balance</t>
  </si>
  <si>
    <t>ORGANIZATION AND SUMMARY OF SIGNIFICANT ACCOUNTING POLICIES - Sales Reserves (Details) - Reserve for sales returns $ in Thousands</t>
  </si>
  <si>
    <t>Valuation and Qualifying Accounts Disclosure [Line Items]</t>
  </si>
  <si>
    <t>Balance at Beginning of Year</t>
  </si>
  <si>
    <t>Provision related to sales made in current period</t>
  </si>
  <si>
    <t>Adjustment related to sales made in prior periods</t>
  </si>
  <si>
    <t>Actual returns or credits related to current period</t>
  </si>
  <si>
    <t>Actual returns or credits related to prior periods</t>
  </si>
  <si>
    <t>Balance at End of Year</t>
  </si>
  <si>
    <t>ORGANIZATION AND SUMMARY OF SIGNIFICANT ACCOUNTING POLICIES - Commission and Incentive Expense (Details)</t>
  </si>
  <si>
    <t>Dec. 31, 2016Period</t>
  </si>
  <si>
    <t>Number of business periods per year</t>
  </si>
  <si>
    <t>Number of days per business cycle</t>
  </si>
  <si>
    <t>28 days</t>
  </si>
  <si>
    <t>Number of weeks following business period end for payment of product sales commissions</t>
  </si>
  <si>
    <t>21 days</t>
  </si>
  <si>
    <t>Number of weeks following business period end for payment of pack sales commissions</t>
  </si>
  <si>
    <t>35 days</t>
  </si>
  <si>
    <t>ORGANIZATION AND SUMMARY OF SIGNIFICANT ACCOUNTING POLICIES - Advertising Expense (Details) - USD ($) $ in Millions</t>
  </si>
  <si>
    <t>Advertising expense</t>
  </si>
  <si>
    <t>ORGANIZATION AND SUMMARY OF SIGNIFICANT ACCOUNTING POLICIES - Research and Development Expenses (Details) - USD ($) $ in Millions</t>
  </si>
  <si>
    <t>Research and development expenses</t>
  </si>
  <si>
    <t>ORGANIZATION AND SUMMARY OF SIGNIFICANT ACCOUNTING POLICIES - Stock-based Compensation (Details)</t>
  </si>
  <si>
    <t>Dec. 31, 2016Plan</t>
  </si>
  <si>
    <t>Share-based Compensation Arrangement by Share-based Payment Award [Line Items]</t>
  </si>
  <si>
    <t>Number of active stock based compensation plan</t>
  </si>
  <si>
    <t>Percentages of stock option ownership considered for higher exercise price of option</t>
  </si>
  <si>
    <t>10.00%</t>
  </si>
  <si>
    <t>Option exercise price as percentages of closing exercise price</t>
  </si>
  <si>
    <t>110.00%</t>
  </si>
  <si>
    <t>Maximum</t>
  </si>
  <si>
    <t>Expiration period of stock option plan</t>
  </si>
  <si>
    <t>Vesting period of stock options</t>
  </si>
  <si>
    <t>Minimum</t>
  </si>
  <si>
    <t>ORGANIZATION AND SUMMARY OF SIGNIFICANT ACCOUNTING POLICIES - Software Development Costs (Details) - Software</t>
  </si>
  <si>
    <t>Finite-Lived Intangible Assets [Line Items]</t>
  </si>
  <si>
    <t>Estimated useful life (in years)</t>
  </si>
  <si>
    <t>ORGANIZATION AND SUMMARY OF SIGNIFICANT ACCOUNTING POLICIES - Concentration Risk (Details) - USD ($) $ in Thousands</t>
  </si>
  <si>
    <t>Concentration Risk [Line Items]</t>
  </si>
  <si>
    <t>Sales by product</t>
  </si>
  <si>
    <t>% of total net sales</t>
  </si>
  <si>
    <t>50.40%</t>
  </si>
  <si>
    <t>47.40%</t>
  </si>
  <si>
    <t>Advanced Ambrotose ®</t>
  </si>
  <si>
    <t>31.00%</t>
  </si>
  <si>
    <t>32.70%</t>
  </si>
  <si>
    <t>Ambrotose ®</t>
  </si>
  <si>
    <t>5.60%</t>
  </si>
  <si>
    <t>5.40%</t>
  </si>
  <si>
    <t>NutriVerus ™</t>
  </si>
  <si>
    <t>4.30%</t>
  </si>
  <si>
    <t>4.70%</t>
  </si>
  <si>
    <t>PLUS ™</t>
  </si>
  <si>
    <t>4.40%</t>
  </si>
  <si>
    <t>4.60%</t>
  </si>
  <si>
    <t>TruHealth</t>
  </si>
  <si>
    <t>5.10%</t>
  </si>
  <si>
    <t>0.00%</t>
  </si>
  <si>
    <t>FAIR VALUE (Details) - USD ($) $ in Thousands</t>
  </si>
  <si>
    <t>Fair Value, Assets and Liabilities Measured on Recurring and Nonrecurring Basis [Line Items]</t>
  </si>
  <si>
    <t>Recurring Basis</t>
  </si>
  <si>
    <t>Money Market Funds – Fidelity, US</t>
  </si>
  <si>
    <t>Interest bearing deposits – various banks</t>
  </si>
  <si>
    <t>Recurring Basis | Level 1</t>
  </si>
  <si>
    <t>Recurring Basis | Level 2</t>
  </si>
  <si>
    <t>Recurring Basis | Level 3</t>
  </si>
  <si>
    <t>INVENTORIES (Details) - USD ($) $ in Thousands</t>
  </si>
  <si>
    <t>Raw materials</t>
  </si>
  <si>
    <t>Finished goods</t>
  </si>
  <si>
    <t>Inventory reserves for obsolescence</t>
  </si>
  <si>
    <t>PROPERTY AND EQUIPMENT (Details) - USD ($) $ in Thousands</t>
  </si>
  <si>
    <t>Summary of property and equipment [Abstract]</t>
  </si>
  <si>
    <t>Property and equipment, gross</t>
  </si>
  <si>
    <t>Less accumulated depreciation and amortization</t>
  </si>
  <si>
    <t>Office furniture and equipment</t>
  </si>
  <si>
    <t>Computer hardware</t>
  </si>
  <si>
    <t>Computer software</t>
  </si>
  <si>
    <t>Automobiles</t>
  </si>
  <si>
    <t>Leasehold improvements</t>
  </si>
  <si>
    <t>CAPITAL LEASE OBLIGATIONS (Details) - USD ($) $ in Thousands</t>
  </si>
  <si>
    <t>Debt Instrument [Line Items]</t>
  </si>
  <si>
    <t>Net book value of leased assets</t>
  </si>
  <si>
    <t>Schedule of future minimum lease payments [Abstract]</t>
  </si>
  <si>
    <t>Total future minimum lease payments</t>
  </si>
  <si>
    <t>Less: Amounts representing interest (effective interest rate 5.49%)</t>
  </si>
  <si>
    <t>Present value of minimum lease payments</t>
  </si>
  <si>
    <t>Current portion of capital lease obligations</t>
  </si>
  <si>
    <t>Long-term portion of capital lease obligations</t>
  </si>
  <si>
    <t>Capital Lease Obligations [Member]</t>
  </si>
  <si>
    <t>Effective interest rate</t>
  </si>
  <si>
    <t>5.49%</t>
  </si>
  <si>
    <t>ACCRUED EXPENSES (Details) - USD ($) $ in Thousands</t>
  </si>
  <si>
    <t>Summary of accrued expenses [Abstract]</t>
  </si>
  <si>
    <t>Accrued asset purchases</t>
  </si>
  <si>
    <t>Accrued compensation</t>
  </si>
  <si>
    <t>Accrued royalties</t>
  </si>
  <si>
    <t>Accrued sales and other taxes</t>
  </si>
  <si>
    <t>Other accrued operating expenses</t>
  </si>
  <si>
    <t>Customer deposits and sales returns</t>
  </si>
  <si>
    <t>Accrued travel expenses related to corporate events</t>
  </si>
  <si>
    <t>Accrued shipping and handling costs</t>
  </si>
  <si>
    <t>Rent expense</t>
  </si>
  <si>
    <t>Accrued legal and accounting fees</t>
  </si>
  <si>
    <t>INCOME TAXES, INCOME BEFORE INCOME TAXES AND INCOME TAX PROVISION (Details) - USD ($) $ in Thousands</t>
  </si>
  <si>
    <t>Components of Company's loss before income taxes [Abstract]</t>
  </si>
  <si>
    <t>United States</t>
  </si>
  <si>
    <t>Foreign</t>
  </si>
  <si>
    <t>Current provision (benefit):</t>
  </si>
  <si>
    <t>Federal</t>
  </si>
  <si>
    <t>State</t>
  </si>
  <si>
    <t>Deferred provision (benefit):</t>
  </si>
  <si>
    <t>INCOME TAXES, RECONCILIATION OF STATUTORY TO EFFECTIVE TAX RATE (Details)</t>
  </si>
  <si>
    <t>Reconciliation of effective income tax rate and United States federal statutory income tax rate [Abstract]</t>
  </si>
  <si>
    <t>Federal statutory income taxes</t>
  </si>
  <si>
    <t>35.00%</t>
  </si>
  <si>
    <t>State income taxes, net of federal benefit</t>
  </si>
  <si>
    <t>(4.10%)</t>
  </si>
  <si>
    <t>1.00%</t>
  </si>
  <si>
    <t>Difference in foreign and United States tax on foreign operations</t>
  </si>
  <si>
    <t>9.50%</t>
  </si>
  <si>
    <t>(14.80%)</t>
  </si>
  <si>
    <t>Effect of changes in valuation allowance</t>
  </si>
  <si>
    <t>59.00%</t>
  </si>
  <si>
    <t>(8.70%)</t>
  </si>
  <si>
    <t>Effect of change in uncertain tax positions (net)</t>
  </si>
  <si>
    <t>12.80%</t>
  </si>
  <si>
    <t>(0.20%)</t>
  </si>
  <si>
    <t>Federal Sub-Part F Income from foreign operations</t>
  </si>
  <si>
    <t>(27.40%)</t>
  </si>
  <si>
    <t>Foreign Exchange</t>
  </si>
  <si>
    <t>(45.70%)</t>
  </si>
  <si>
    <t>5.30%</t>
  </si>
  <si>
    <t>Other</t>
  </si>
  <si>
    <t>(0.40%)</t>
  </si>
  <si>
    <t>6.20%</t>
  </si>
  <si>
    <t>38.70%</t>
  </si>
  <si>
    <t>28.90%</t>
  </si>
  <si>
    <t>INCOME TAXES, DEFERRED TAX ASSETS AND LIABILITIES (Details) - USD ($) $ in Thousands</t>
  </si>
  <si>
    <t>Deferred tax assets:</t>
  </si>
  <si>
    <t>Inventory capitalization</t>
  </si>
  <si>
    <t>Inventory reserves</t>
  </si>
  <si>
    <t>Net operating loss</t>
  </si>
  <si>
    <t>Deferred royalty</t>
  </si>
  <si>
    <t>Non-cash accounting charges related to stock options and warrants</t>
  </si>
  <si>
    <t>Foreign tax credit carryover</t>
  </si>
  <si>
    <t>Total deferred tax assets</t>
  </si>
  <si>
    <t>Valuation allowance</t>
  </si>
  <si>
    <t>Total deferred tax assets, net of valuation allowance</t>
  </si>
  <si>
    <t>Deferred tax liabilities [Abstract]</t>
  </si>
  <si>
    <t>Prepaid expenses</t>
  </si>
  <si>
    <t>Internally-developed software</t>
  </si>
  <si>
    <t>Fixed Assets</t>
  </si>
  <si>
    <t>Total deferred tax liabilities</t>
  </si>
  <si>
    <t>Australia</t>
  </si>
  <si>
    <t>Operating Loss Carryforwards [Line Items]</t>
  </si>
  <si>
    <t>Gross NOL</t>
  </si>
  <si>
    <t>Tax Effected NOL</t>
  </si>
  <si>
    <t>Canada</t>
  </si>
  <si>
    <t>China</t>
  </si>
  <si>
    <t>Colombia</t>
  </si>
  <si>
    <t>Cyprus</t>
  </si>
  <si>
    <t>Denmark</t>
  </si>
  <si>
    <t>Hong Kong</t>
  </si>
  <si>
    <t>Mexico</t>
  </si>
  <si>
    <t>Norway</t>
  </si>
  <si>
    <t>Russia</t>
  </si>
  <si>
    <t>Singapore</t>
  </si>
  <si>
    <t>South Africa</t>
  </si>
  <si>
    <t>Sweden</t>
  </si>
  <si>
    <t>Switzerland</t>
  </si>
  <si>
    <t>Taiwan</t>
  </si>
  <si>
    <t>Ukraine3</t>
  </si>
  <si>
    <t>United Kingdom</t>
  </si>
  <si>
    <t>United States (states)</t>
  </si>
  <si>
    <t>INCOME TAXES - Narrative (Details) - USD ($) $ in Thousands</t>
  </si>
  <si>
    <t>Tax Credit Carryforward [Line Items]</t>
  </si>
  <si>
    <t>Unrecognized Tax Benefits</t>
  </si>
  <si>
    <t>Unrecognized tax benefits that would impact effective tax rate</t>
  </si>
  <si>
    <t>Unrecognized tax benefits, accrued interest and penalties</t>
  </si>
  <si>
    <t>Unrecognized tax benefits, income tax penalties and expense</t>
  </si>
  <si>
    <t>Expected decrease in unrecognized tax benefits</t>
  </si>
  <si>
    <t>Foreign Tax Credit Carryforward</t>
  </si>
  <si>
    <t>Tax credit carryforward</t>
  </si>
  <si>
    <t>Charitable Contribution Carryforward</t>
  </si>
  <si>
    <t>Current Liabilities</t>
  </si>
  <si>
    <t>Other Long-term Liabilities</t>
  </si>
  <si>
    <t>INCOME TAXES, VALUATION ALLOWANCE (Details) - USD ($) $ in Thousands</t>
  </si>
  <si>
    <t>Valuation Allowance [Line Items]</t>
  </si>
  <si>
    <t>Other Jurisdictions</t>
  </si>
  <si>
    <t>INCOME TAXES - Deferred Income Tax Classification (Details) - USD ($) $ in Thousands</t>
  </si>
  <si>
    <t>Current deferred tax assets</t>
  </si>
  <si>
    <t>Noncurrent deferred tax assets</t>
  </si>
  <si>
    <t>Current deferred tax liabilities</t>
  </si>
  <si>
    <t>Net deferred tax assets</t>
  </si>
  <si>
    <t>INCOME TAXES, UNRECOGNIZED TAX BENEFITS (Details) - USD ($) $ in Thousands</t>
  </si>
  <si>
    <t>Reconciliation of beginning and ending amount of unrecognized tax benefits [Roll Forward]</t>
  </si>
  <si>
    <t>Balance as of January 1</t>
  </si>
  <si>
    <t>Additions for tax positions related to the current year</t>
  </si>
  <si>
    <t>Additions for tax positions of prior years</t>
  </si>
  <si>
    <t>Reductions of tax positions of prior years</t>
  </si>
  <si>
    <t>Settlements</t>
  </si>
  <si>
    <t>Balance as of December 31</t>
  </si>
  <si>
    <t>TRANSACTIONS WITH RELATED PARTIES AND AFFILIATES (Details) - USD ($)</t>
  </si>
  <si>
    <t>Directors, Officers and Family Members on M5M Foundation Board</t>
  </si>
  <si>
    <t>Related Party Transaction [Line Items]</t>
  </si>
  <si>
    <t>Cash donations</t>
  </si>
  <si>
    <t>Son of the Chairman of the Board</t>
  </si>
  <si>
    <t>Officers' compensation</t>
  </si>
  <si>
    <t>Member of the Board of Directors and Family</t>
  </si>
  <si>
    <t>Payment of employment related commissions and incentives</t>
  </si>
  <si>
    <t>Member of the Board of Directors</t>
  </si>
  <si>
    <t>Family members of a Member of the Board of Directors</t>
  </si>
  <si>
    <t>Son of member of Board of Directors</t>
  </si>
  <si>
    <t>Daughter and Daughter-in-law of Member of Board of Directors</t>
  </si>
  <si>
    <t>Second son of member of Board of Directors</t>
  </si>
  <si>
    <t>Immediate Family Member Of Management Or Principal Owner Three</t>
  </si>
  <si>
    <t>EMPLOYEE BENEFIT PLANS - Narrative (Details)</t>
  </si>
  <si>
    <t>Dec. 31, 2016USD ($)Age</t>
  </si>
  <si>
    <t>Dec. 31, 2015USD ($)</t>
  </si>
  <si>
    <t>Service period, minimum</t>
  </si>
  <si>
    <t>3 months</t>
  </si>
  <si>
    <t>Employees eligible age under plan, minimum | Age</t>
  </si>
  <si>
    <t>Maximum annual contribution per employee</t>
  </si>
  <si>
    <t>100.00%</t>
  </si>
  <si>
    <t>Vesting period of employer's matching contributions</t>
  </si>
  <si>
    <t>Contributions by employer</t>
  </si>
  <si>
    <t>Expected employer's contributions in 2017</t>
  </si>
  <si>
    <t>Period over which benefits are expected to be paid</t>
  </si>
  <si>
    <t>EMPLOYEE BENEFIT PLANS - Projected Benefit Obligation and Fair Value of Plan Assets (Details) - USD ($) $ in Thousands</t>
  </si>
  <si>
    <t>Projected benefit obligation:</t>
  </si>
  <si>
    <t>Balance, beginning of year</t>
  </si>
  <si>
    <t>Service cost</t>
  </si>
  <si>
    <t>Interest cost</t>
  </si>
  <si>
    <t>Liability (gain) loss</t>
  </si>
  <si>
    <t>Benefits paid to participants</t>
  </si>
  <si>
    <t>Foreign currency</t>
  </si>
  <si>
    <t>Balance, end of year</t>
  </si>
  <si>
    <t>Plan assets:</t>
  </si>
  <si>
    <t>Fair value, beginning of year</t>
  </si>
  <si>
    <t>Company contributions</t>
  </si>
  <si>
    <t>Fair value, end of year</t>
  </si>
  <si>
    <t>EMPLOYEE BENEFIT PLANS - Funded Status (Details) - USD ($) $ in Thousands</t>
  </si>
  <si>
    <t>Benefit obligation</t>
  </si>
  <si>
    <t>Fair value of plan assets</t>
  </si>
  <si>
    <t>Excess of benefit obligation over fair value of plan assets</t>
  </si>
  <si>
    <t>EMPLOYEE BENEFIT PLANS - Amounts Recognized in Accompanying Consolidated Balance Sheet (Details) - USD ($) $ in Thousands</t>
  </si>
  <si>
    <t>Transition obligation and unrealized gain</t>
  </si>
  <si>
    <t>Net amount recognized in the consolidated balance sheets</t>
  </si>
  <si>
    <t>EMPLOYEE BENEFIT PLANS - Other Changes Recognized in Comprehensive Income (Details) - USD ($) $ in Thousands</t>
  </si>
  <si>
    <t>Net periodic cost</t>
  </si>
  <si>
    <t>Current year actuarial (gain) loss</t>
  </si>
  <si>
    <t>Amortization of transition obligation</t>
  </si>
  <si>
    <t>Total recognized in other comprehensive income (loss)</t>
  </si>
  <si>
    <t>Total recognized in comprehensive income</t>
  </si>
  <si>
    <t>EMPLOYEE BENEFIT PLANS - Amounts Not Yet Reflected in Net Period Benefit Cost and Included in Accumulated Other Comprehensive Gain (Details) - USD ($) $ in Thousands</t>
  </si>
  <si>
    <t>Transition obligation</t>
  </si>
  <si>
    <t>Prior service cost</t>
  </si>
  <si>
    <t>Net actuarial gain (loss)</t>
  </si>
  <si>
    <t>Total recognized in accumulated other comprehensive gain</t>
  </si>
  <si>
    <t>EMPLOYEE BENEFIT PLANS - Estimate Amounts of Amortized Transition Obligation (Details) $ in Thousands</t>
  </si>
  <si>
    <t>EMPLOYEE BENEFIT PLANS - Aggregate Benefit Plan Information and Accumulated Benefit Plan Obligation Information (Details) - USD ($) $ in Thousands</t>
  </si>
  <si>
    <t>Projected benefit obligation</t>
  </si>
  <si>
    <t>Accumulated benefit obligation</t>
  </si>
  <si>
    <t>EMPLOYEE BENEFIT PLANS - Weighted Average Assumption to Determine the Benefit Obligation (Details)</t>
  </si>
  <si>
    <t>Discount rate</t>
  </si>
  <si>
    <t>0.30%</t>
  </si>
  <si>
    <t>0.40%</t>
  </si>
  <si>
    <t>Rate of increase in compensation levels</t>
  </si>
  <si>
    <t>- Components of Net Period Benefit Cost (Details) - USD ($) $ in Thousands</t>
  </si>
  <si>
    <t>Total pension expense</t>
  </si>
  <si>
    <t>EMPLOYEE BENEFIT PLANS - Estimated Benefits and Contributions (Details) $ in Thousands</t>
  </si>
  <si>
    <t>Next five years</t>
  </si>
  <si>
    <t>Total expected benefits to be paid</t>
  </si>
  <si>
    <t>STOCK OPTION PLAN (Details) $ / shares in Units, $ in Thousands</t>
  </si>
  <si>
    <t>May 28, 2014shares</t>
  </si>
  <si>
    <t>Dec. 31, 2016USD ($)Plan$ / sharesshares</t>
  </si>
  <si>
    <t>Dec. 31, 2015USD ($)$ / sharesshares</t>
  </si>
  <si>
    <t>Number of active stock based compensation plan | Plan</t>
  </si>
  <si>
    <t>Option exercise price as percentages of closing exercise price of stock for specific shareholders</t>
  </si>
  <si>
    <t>Number of shares authorized (in shares) | shares</t>
  </si>
  <si>
    <t>Number of shares adjusted due to reverse stock split (in shares) | shares</t>
  </si>
  <si>
    <t>Increase in number of shares authorized (in shares) | shares</t>
  </si>
  <si>
    <t>Number of shares available for grant (in shares) | shares</t>
  </si>
  <si>
    <t>New shares issued (in shares) | shares</t>
  </si>
  <si>
    <t>Non-vested shares (in shares) | shares</t>
  </si>
  <si>
    <t>Number of Options [Roll Forward]</t>
  </si>
  <si>
    <t>Outstanding at beginning of year (in shares) | shares</t>
  </si>
  <si>
    <t>Granted (in shares) | shares</t>
  </si>
  <si>
    <t>Exercised (in shares) | shares</t>
  </si>
  <si>
    <t>Forfeited or expired (in shares) | shares</t>
  </si>
  <si>
    <t>Other | shares</t>
  </si>
  <si>
    <t>Outstanding at end of year (in shares) | shares</t>
  </si>
  <si>
    <t>Options exercisable at year end (in shares) | shares</t>
  </si>
  <si>
    <t>Weighted average exercise price [Roll Forward]</t>
  </si>
  <si>
    <t>Outstanding at beginning of year (in dollars per share) | $ / shares</t>
  </si>
  <si>
    <t>Granted (in dollars per share) | $ / shares</t>
  </si>
  <si>
    <t>Exercised (in dollars per share) | $ / shares</t>
  </si>
  <si>
    <t>Forfeited or expired (in dollars per share) | $ / shares</t>
  </si>
  <si>
    <t>Share-based Compensation Arrangement By Share-Based Payment Award, Options, Other, Weighted Average Exercise Price | $ / shares</t>
  </si>
  <si>
    <t>Outstanding at end of year (in dollars per share) | $ / shares</t>
  </si>
  <si>
    <t>Options exercisable at year end (in dollars per share) | $ / shares</t>
  </si>
  <si>
    <t>Weighted average remaining contractual life (in years) [Abstract]</t>
  </si>
  <si>
    <t>Outstanding at end of year</t>
  </si>
  <si>
    <t>6 years 3 months 15 days</t>
  </si>
  <si>
    <t>Options exercisable at year end</t>
  </si>
  <si>
    <t>5 years 11 months 5 days</t>
  </si>
  <si>
    <t>Aggregate intrinsic value [Abstract]</t>
  </si>
  <si>
    <t>Assumptions used to calculate compensation expense and fair value of stock options granted [Abstract]</t>
  </si>
  <si>
    <t>Dividend yield</t>
  </si>
  <si>
    <t>2.50%</t>
  </si>
  <si>
    <t>Risk-free interest rate, minimum</t>
  </si>
  <si>
    <t>1.10%</t>
  </si>
  <si>
    <t>1.20%</t>
  </si>
  <si>
    <t>Risk-free interest rate, maximum</t>
  </si>
  <si>
    <t>1.70%</t>
  </si>
  <si>
    <t>1.60%</t>
  </si>
  <si>
    <t>Expected market price volatility, minimum</t>
  </si>
  <si>
    <t>67.40%</t>
  </si>
  <si>
    <t>79.10%</t>
  </si>
  <si>
    <t>Expected market price volatility, maximum</t>
  </si>
  <si>
    <t>73.50%</t>
  </si>
  <si>
    <t>80.10%</t>
  </si>
  <si>
    <t>Average expected life of stock options</t>
  </si>
  <si>
    <t>4 years 6 months</t>
  </si>
  <si>
    <t>Weighted-average grant-date fair value (in dollars per share) | $ / shares</t>
  </si>
  <si>
    <t>Total fair value of shares vested</t>
  </si>
  <si>
    <t>Summary of amounts related to the expense of the fair values of options [Abstract]</t>
  </si>
  <si>
    <t>Selling, general and administrative expenses and income from operations before income taxes</t>
  </si>
  <si>
    <t>Benefit for income taxes</t>
  </si>
  <si>
    <t>Effect on net income</t>
  </si>
  <si>
    <t>Unrecognized compensation expense [Abstract]</t>
  </si>
  <si>
    <t>Total gross unrecognized compensation expense in 2017</t>
  </si>
  <si>
    <t>Total gross unrecognized compensation expense in 2018</t>
  </si>
  <si>
    <t>Total gross unrecognized compensation expense in 2019</t>
  </si>
  <si>
    <t>Total unrecognized compensation expense</t>
  </si>
  <si>
    <t>Tax benefit associated with unrecognized compensation expense in 2017</t>
  </si>
  <si>
    <t>Tax benefit associated with unrecognized compensation expense in 2018</t>
  </si>
  <si>
    <t>Tax benefit associated with unrecognized compensation expense in 2019</t>
  </si>
  <si>
    <t>Total tax benefit associated with unrecognized compensation expense</t>
  </si>
  <si>
    <t>Total net unrecognized compensation expense in 2017</t>
  </si>
  <si>
    <t>Total net unrecognized compensation expense in 2018</t>
  </si>
  <si>
    <t>Total net unrecognized compensation expense in 2019</t>
  </si>
  <si>
    <t>Total net unrecognized compensation expense</t>
  </si>
  <si>
    <t>Intrinsic value of exercised options</t>
  </si>
  <si>
    <t>Board of Directors</t>
  </si>
  <si>
    <t>COMMITMENTS AND CONTINGENCIES (Details) - USD ($) $ in Thousands</t>
  </si>
  <si>
    <t>Total rent expense</t>
  </si>
  <si>
    <t>Summary of future minimum rental commitments for non-cancelable operating leases [Abstract]</t>
  </si>
  <si>
    <t>Thereafter</t>
  </si>
  <si>
    <t>Royalty and Consulting Agreements [Abstract]</t>
  </si>
  <si>
    <t>Payment of royalties</t>
  </si>
  <si>
    <t>Payable amount on termination of employment relationships with executives</t>
  </si>
  <si>
    <t>Purchase Commitments Agreement with InB:Biotechnologies, Inc.</t>
  </si>
  <si>
    <t>Purchase Commitment, Excluding Long-term Commitment [Line Items]</t>
  </si>
  <si>
    <t>Purchase commitment, period</t>
  </si>
  <si>
    <t>4 years</t>
  </si>
  <si>
    <t>Purchase commitment aggregate amount</t>
  </si>
  <si>
    <t>LITIGATION (Details) - USD ($)</t>
  </si>
  <si>
    <t>Jun. 01, 2016</t>
  </si>
  <si>
    <t>Feb. 18, 2015</t>
  </si>
  <si>
    <t>May 29, 2015</t>
  </si>
  <si>
    <t>Pending Litigation | Uniscience Solution and Randy Lee</t>
  </si>
  <si>
    <t>Loss Contingencies [Line Items]</t>
  </si>
  <si>
    <t>Damages sought</t>
  </si>
  <si>
    <t>Pending Litigation | Busan Custom Office</t>
  </si>
  <si>
    <t>Damages paid</t>
  </si>
  <si>
    <t>Minimum | Samuel L. Caster and Wonder Enterprises, LLC</t>
  </si>
  <si>
    <t>Estimate of damages</t>
  </si>
  <si>
    <t>Maximum | Samuel L. Caster and Wonder Enterprises, LLC</t>
  </si>
  <si>
    <t>Past commissions | Pending Litigation | Ms. Diana Anselmo and New Day Today Corporation</t>
  </si>
  <si>
    <t>Future commissions | Minimum | Pending Litigation | Ms. Diana Anselmo and New Day Today Corporation</t>
  </si>
  <si>
    <t>Future commissions | Maximum | Pending Litigation | Ms. Diana Anselmo and New Day Today Corporation</t>
  </si>
  <si>
    <t>SHAREHOLDERS' EQUITY (Details) - USD ($)</t>
  </si>
  <si>
    <t>Dec. 21, 2016</t>
  </si>
  <si>
    <t>Nov. 10, 2016</t>
  </si>
  <si>
    <t>Sep. 21, 2016</t>
  </si>
  <si>
    <t>Aug. 11, 2016</t>
  </si>
  <si>
    <t>Mar. 14, 2017</t>
  </si>
  <si>
    <t>Aug. 31, 2016</t>
  </si>
  <si>
    <t>Aug. 28, 2006</t>
  </si>
  <si>
    <t>Jun. 30, 2004</t>
  </si>
  <si>
    <t>May 19, 1998</t>
  </si>
  <si>
    <t>Preferred Stock [Abstract]</t>
  </si>
  <si>
    <t>Equity, Class of Treasury Stock [Line Items]</t>
  </si>
  <si>
    <t>Treasury stock repurchased (in shares)</t>
  </si>
  <si>
    <t>Treasury stock repurchased, average cost per share (USD per share)</t>
  </si>
  <si>
    <t>Shares issued due to exercise of stock options (in shares)</t>
  </si>
  <si>
    <t>Shares issued as compensation for the work (in shares)</t>
  </si>
  <si>
    <t>AOCI Attributable to Parent, Net of Tax [Roll Forward]</t>
  </si>
  <si>
    <t>Beginning balance</t>
  </si>
  <si>
    <t>Current-period change before reclassifications</t>
  </si>
  <si>
    <t>Amounts reclassified from accumulated other comprehensive income (loss)</t>
  </si>
  <si>
    <t>Income tax benefit</t>
  </si>
  <si>
    <t>Ending balance</t>
  </si>
  <si>
    <t>Dividends declared, price per share</t>
  </si>
  <si>
    <t>Dividends</t>
  </si>
  <si>
    <t>Dividends Paid, price per share</t>
  </si>
  <si>
    <t>June 2004 Plan</t>
  </si>
  <si>
    <t>Number of common shares authorized to be repurchased (in shares)</t>
  </si>
  <si>
    <t>Stock repurchase program, authorized amount</t>
  </si>
  <si>
    <t>June 2004 Plan | Subsequent Event</t>
  </si>
  <si>
    <t>Stock repurchase program, remaining number of shares authorized to be repurchased (in shares)</t>
  </si>
  <si>
    <t>August 2006 Plan</t>
  </si>
  <si>
    <t>Stock Repurchase Program, Remaining Authorized Repurchase Amount</t>
  </si>
  <si>
    <t>August 2006 Plan | Subsequent Event</t>
  </si>
  <si>
    <t>Stock repurchased since inception</t>
  </si>
  <si>
    <t>Pension Postretirement Benefit Obligation</t>
  </si>
  <si>
    <t>EARNINGS PER SHARE (Details) shares in Millions</t>
  </si>
  <si>
    <t>Dec. 31, 2015$ / sharesshares</t>
  </si>
  <si>
    <t>Antidilutive Securities Excluded from Computation of Earnings Per Share [Line Items]</t>
  </si>
  <si>
    <t>Average common stock close price (in dollars per share) | $ / shares</t>
  </si>
  <si>
    <t>Stock Options</t>
  </si>
  <si>
    <t>Antidilutive securities excluded from computation of earnings per share (in shares) | shares</t>
  </si>
  <si>
    <t>SEGMENT INFORMATION (Details) $ in Thousands</t>
  </si>
  <si>
    <t>Dec. 31, 2016USD ($)RegionSegmentCountry</t>
  </si>
  <si>
    <t>Number of operating segments | Segment</t>
  </si>
  <si>
    <t>Number of reporting segments | Segment</t>
  </si>
  <si>
    <t>Number of countries in which entity network marketing and distribution channels operates | Country</t>
  </si>
  <si>
    <t>Minimum percentage of revenue considered for accounted of major customer</t>
  </si>
  <si>
    <t>Number of countries in which company operates facilities | Country</t>
  </si>
  <si>
    <t>Number of countries in which company sells products</t>
  </si>
  <si>
    <t>Number of regions in which company sells products | Region</t>
  </si>
  <si>
    <t>Revenue from External Customer [Line Items]</t>
  </si>
  <si>
    <t>Consolidated net sales shipped to customers</t>
  </si>
  <si>
    <t>Percent of total revenue</t>
  </si>
  <si>
    <t>Long-lived assets by country of domicile [Abstract]</t>
  </si>
  <si>
    <t>Long-lived assets</t>
  </si>
  <si>
    <t>Inventory, by Country [Abstract]</t>
  </si>
  <si>
    <t>Consolidated product sales</t>
  </si>
  <si>
    <t>Consolidated pack sales</t>
  </si>
  <si>
    <t>Consolidated other, including freight</t>
  </si>
  <si>
    <t>Reportable Geographical Components | Americas</t>
  </si>
  <si>
    <t>38.90%</t>
  </si>
  <si>
    <t>40.70%</t>
  </si>
  <si>
    <t>Reportable Geographical Components | Asia/Pacific</t>
  </si>
  <si>
    <t>53.40%</t>
  </si>
  <si>
    <t>50.70%</t>
  </si>
  <si>
    <t>Reportable Geographical Components | EMEA</t>
  </si>
  <si>
    <t>7.70%</t>
  </si>
  <si>
    <t>8.60%</t>
  </si>
  <si>
    <t>SCHEDULE II - VALUATION AND QUALIFYING ACCOUNTS (Details) - USD ($) $ in Thousands</t>
  </si>
  <si>
    <t>Schedule of Valuation and Qualifying Accounts [Roll Forward]</t>
  </si>
  <si>
    <t>Additions Charged to Costs and Expenses</t>
  </si>
  <si>
    <t>Additions Charged to other Accounts</t>
  </si>
  <si>
    <t>Deductions</t>
  </si>
  <si>
    <t>Allowance for obsolete inventories</t>
  </si>
  <si>
    <t>Valuation allowance for deferred tax assets</t>
  </si>
  <si>
    <t>Reserve for sales retur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63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700858</v>
      </c>
    </row>
    <row r="14" spans="1:4">
      <c r="A14" s="4" t="s">
        <v>23</v>
      </c>
      <c r="B14" s="4" t="s">
        <v>24</v>
      </c>
    </row>
    <row r="15" spans="1:4">
      <c r="A15" s="4" t="s">
        <v>25</v>
      </c>
      <c r="B15" s="4" t="s">
        <v>24</v>
      </c>
    </row>
    <row r="16" spans="1:4">
      <c r="A16" s="4" t="s">
        <v>26</v>
      </c>
      <c r="B16" s="4" t="s">
        <v>27</v>
      </c>
    </row>
    <row r="17" spans="1:4">
      <c r="A17" s="4" t="s">
        <v>28</v>
      </c>
      <c r="D17" s="6" t="n">
        <v>44198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687</v>
      </c>
      <c r="C3" s="6" t="n">
        <v>31994</v>
      </c>
    </row>
    <row r="4" spans="1:3">
      <c r="A4" s="4" t="s">
        <v>33</v>
      </c>
      <c r="B4" s="5" t="n">
        <v>1510</v>
      </c>
      <c r="C4" s="5" t="n">
        <v>1511</v>
      </c>
    </row>
    <row r="5" spans="1:3">
      <c r="A5" s="4" t="s">
        <v>34</v>
      </c>
      <c r="B5" s="5" t="n">
        <v>298</v>
      </c>
      <c r="C5" s="5" t="n">
        <v>369</v>
      </c>
    </row>
    <row r="6" spans="1:3">
      <c r="A6" s="4" t="s">
        <v>35</v>
      </c>
      <c r="B6" s="5" t="n">
        <v>1587</v>
      </c>
      <c r="C6" s="5" t="n">
        <v>4</v>
      </c>
    </row>
    <row r="7" spans="1:3">
      <c r="A7" s="4" t="s">
        <v>36</v>
      </c>
      <c r="B7" s="5" t="n">
        <v>11961</v>
      </c>
      <c r="C7" s="5" t="n">
        <v>9199</v>
      </c>
    </row>
    <row r="8" spans="1:3">
      <c r="A8" s="4" t="s">
        <v>37</v>
      </c>
      <c r="B8" s="5" t="n">
        <v>3483</v>
      </c>
      <c r="C8" s="5" t="n">
        <v>2905</v>
      </c>
    </row>
    <row r="9" spans="1:3">
      <c r="A9" s="4" t="s">
        <v>38</v>
      </c>
      <c r="B9" s="5" t="n">
        <v>3229</v>
      </c>
      <c r="C9" s="5" t="n">
        <v>3443</v>
      </c>
    </row>
    <row r="10" spans="1:3">
      <c r="A10" s="4" t="s">
        <v>39</v>
      </c>
      <c r="B10" s="5" t="n">
        <v>7</v>
      </c>
      <c r="C10" s="5" t="n">
        <v>460</v>
      </c>
    </row>
    <row r="11" spans="1:3">
      <c r="A11" s="4" t="s">
        <v>40</v>
      </c>
      <c r="B11" s="5" t="n">
        <v>50762</v>
      </c>
      <c r="C11" s="5" t="n">
        <v>49885</v>
      </c>
    </row>
    <row r="12" spans="1:3">
      <c r="A12" s="4" t="s">
        <v>41</v>
      </c>
      <c r="B12" s="5" t="n">
        <v>3611</v>
      </c>
      <c r="C12" s="5" t="n">
        <v>3848</v>
      </c>
    </row>
    <row r="13" spans="1:3">
      <c r="A13" s="4" t="s">
        <v>42</v>
      </c>
      <c r="B13" s="5" t="n">
        <v>1012</v>
      </c>
      <c r="C13" s="5" t="n">
        <v>839</v>
      </c>
    </row>
    <row r="14" spans="1:3">
      <c r="A14" s="4" t="s">
        <v>43</v>
      </c>
      <c r="B14" s="5" t="n">
        <v>6429</v>
      </c>
      <c r="C14" s="5" t="n">
        <v>6586</v>
      </c>
    </row>
    <row r="15" spans="1:3">
      <c r="A15" s="4" t="s">
        <v>44</v>
      </c>
      <c r="B15" s="5" t="n">
        <v>4013</v>
      </c>
      <c r="C15" s="5" t="n">
        <v>3759</v>
      </c>
    </row>
    <row r="16" spans="1:3">
      <c r="A16" s="4" t="s">
        <v>45</v>
      </c>
      <c r="B16" s="5" t="n">
        <v>5361</v>
      </c>
      <c r="C16" s="5" t="n">
        <v>3725</v>
      </c>
    </row>
    <row r="17" spans="1:3">
      <c r="A17" s="4" t="s">
        <v>46</v>
      </c>
      <c r="B17" s="5" t="n">
        <v>71188</v>
      </c>
      <c r="C17" s="5" t="n">
        <v>68642</v>
      </c>
    </row>
    <row r="18" spans="1:3">
      <c r="A18" s="3" t="s">
        <v>47</v>
      </c>
    </row>
    <row r="19" spans="1:3">
      <c r="A19" s="4" t="s">
        <v>48</v>
      </c>
      <c r="B19" s="5" t="n">
        <v>357</v>
      </c>
      <c r="C19" s="5" t="n">
        <v>447</v>
      </c>
    </row>
    <row r="20" spans="1:3">
      <c r="A20" s="4" t="s">
        <v>49</v>
      </c>
      <c r="B20" s="5" t="n">
        <v>5223</v>
      </c>
      <c r="C20" s="5" t="n">
        <v>2683</v>
      </c>
    </row>
    <row r="21" spans="1:3">
      <c r="A21" s="4" t="s">
        <v>50</v>
      </c>
      <c r="B21" s="5" t="n">
        <v>5605</v>
      </c>
      <c r="C21" s="5" t="n">
        <v>6221</v>
      </c>
    </row>
    <row r="22" spans="1:3">
      <c r="A22" s="4" t="s">
        <v>51</v>
      </c>
      <c r="B22" s="5" t="n">
        <v>8799</v>
      </c>
      <c r="C22" s="5" t="n">
        <v>6818</v>
      </c>
    </row>
    <row r="23" spans="1:3">
      <c r="A23" s="4" t="s">
        <v>52</v>
      </c>
      <c r="B23" s="5" t="n">
        <v>1040</v>
      </c>
      <c r="C23" s="5" t="n">
        <v>736</v>
      </c>
    </row>
    <row r="24" spans="1:3">
      <c r="A24" s="4" t="s">
        <v>53</v>
      </c>
      <c r="B24" s="5" t="n">
        <v>0</v>
      </c>
      <c r="C24" s="5" t="n">
        <v>84</v>
      </c>
    </row>
    <row r="25" spans="1:3">
      <c r="A25" s="4" t="s">
        <v>54</v>
      </c>
      <c r="B25" s="5" t="n">
        <v>801</v>
      </c>
      <c r="C25" s="5" t="n">
        <v>713</v>
      </c>
    </row>
    <row r="26" spans="1:3">
      <c r="A26" s="4" t="s">
        <v>55</v>
      </c>
      <c r="B26" s="5" t="n">
        <v>8156</v>
      </c>
      <c r="C26" s="5" t="n">
        <v>8677</v>
      </c>
    </row>
    <row r="27" spans="1:3">
      <c r="A27" s="4" t="s">
        <v>56</v>
      </c>
      <c r="B27" s="5" t="n">
        <v>29981</v>
      </c>
      <c r="C27" s="5" t="n">
        <v>26379</v>
      </c>
    </row>
    <row r="28" spans="1:3">
      <c r="A28" s="4" t="s">
        <v>57</v>
      </c>
      <c r="B28" s="5" t="n">
        <v>261</v>
      </c>
      <c r="C28" s="5" t="n">
        <v>612</v>
      </c>
    </row>
    <row r="29" spans="1:3">
      <c r="A29" s="4" t="s">
        <v>58</v>
      </c>
      <c r="B29" s="5" t="n">
        <v>29</v>
      </c>
      <c r="C29" s="5" t="n">
        <v>24</v>
      </c>
    </row>
    <row r="30" spans="1:3">
      <c r="A30" s="4" t="s">
        <v>59</v>
      </c>
      <c r="B30" s="5" t="n">
        <v>567</v>
      </c>
      <c r="C30" s="5" t="n">
        <v>1069</v>
      </c>
    </row>
    <row r="31" spans="1:3">
      <c r="A31" s="4" t="s">
        <v>60</v>
      </c>
      <c r="B31" s="5" t="n">
        <v>1465</v>
      </c>
      <c r="C31" s="5" t="n">
        <v>1994</v>
      </c>
    </row>
    <row r="32" spans="1:3">
      <c r="A32" s="4" t="s">
        <v>61</v>
      </c>
      <c r="B32" s="5" t="n">
        <v>32303</v>
      </c>
      <c r="C32" s="5" t="n">
        <v>30078</v>
      </c>
    </row>
    <row r="33" spans="1:3">
      <c r="A33" s="4" t="s">
        <v>62</v>
      </c>
      <c r="B33" s="4" t="s">
        <v>63</v>
      </c>
      <c r="C33" s="4" t="s">
        <v>63</v>
      </c>
    </row>
    <row r="34" spans="1:3">
      <c r="A34" s="3" t="s">
        <v>64</v>
      </c>
    </row>
    <row r="35" spans="1:3">
      <c r="A35" s="4" t="s">
        <v>65</v>
      </c>
      <c r="B35" s="5" t="n">
        <v>0</v>
      </c>
      <c r="C35" s="5" t="n">
        <v>0</v>
      </c>
    </row>
    <row r="36" spans="1:3">
      <c r="A36" s="4" t="s">
        <v>66</v>
      </c>
      <c r="B36" s="5" t="n">
        <v>0</v>
      </c>
      <c r="C36" s="5" t="n">
        <v>0</v>
      </c>
    </row>
    <row r="37" spans="1:3">
      <c r="A37" s="4" t="s">
        <v>67</v>
      </c>
      <c r="B37" s="5" t="n">
        <v>38190</v>
      </c>
      <c r="C37" s="5" t="n">
        <v>40494</v>
      </c>
    </row>
    <row r="38" spans="1:3">
      <c r="A38" s="4" t="s">
        <v>68</v>
      </c>
      <c r="B38" s="5" t="n">
        <v>7331</v>
      </c>
      <c r="C38" s="5" t="n">
        <v>8589</v>
      </c>
    </row>
    <row r="39" spans="1:3">
      <c r="A39" s="4" t="s">
        <v>69</v>
      </c>
      <c r="B39" s="5" t="n">
        <v>1834</v>
      </c>
      <c r="C39" s="5" t="n">
        <v>686</v>
      </c>
    </row>
    <row r="40" spans="1:3">
      <c r="A40" s="4" t="s">
        <v>70</v>
      </c>
      <c r="B40" s="5" t="n">
        <v>-8470</v>
      </c>
      <c r="C40" s="5" t="n">
        <v>-11205</v>
      </c>
    </row>
    <row r="41" spans="1:3">
      <c r="A41" s="4" t="s">
        <v>71</v>
      </c>
      <c r="B41" s="5" t="n">
        <v>38885</v>
      </c>
      <c r="C41" s="5" t="n">
        <v>38564</v>
      </c>
    </row>
    <row r="42" spans="1:3">
      <c r="A42" s="4" t="s">
        <v>72</v>
      </c>
      <c r="B42" s="6" t="n">
        <v>71188</v>
      </c>
      <c r="C42" s="6" t="n">
        <v>68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147</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174</v>
      </c>
    </row>
    <row r="28" spans="1:2">
      <c r="A28" s="4" t="s">
        <v>267</v>
      </c>
      <c r="B28"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0</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176</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0</v>
      </c>
    </row>
    <row r="2" spans="1:3">
      <c r="A2" s="3" t="s">
        <v>31</v>
      </c>
    </row>
    <row r="3" spans="1:3">
      <c r="A3" s="4" t="s">
        <v>74</v>
      </c>
      <c r="B3" s="6" t="n">
        <v>463</v>
      </c>
      <c r="C3" s="6" t="n">
        <v>261</v>
      </c>
    </row>
    <row r="4" spans="1:3">
      <c r="A4" s="3" t="s">
        <v>75</v>
      </c>
    </row>
    <row r="5" spans="1:3">
      <c r="A5" s="4" t="s">
        <v>76</v>
      </c>
      <c r="B5" s="7" t="n">
        <v>0.01</v>
      </c>
      <c r="C5" s="7" t="n">
        <v>0.01</v>
      </c>
    </row>
    <row r="6" spans="1:3">
      <c r="A6" s="4" t="s">
        <v>77</v>
      </c>
      <c r="B6" s="5" t="n">
        <v>1000000</v>
      </c>
      <c r="C6" s="5" t="n">
        <v>1000000</v>
      </c>
    </row>
    <row r="7" spans="1:3">
      <c r="A7" s="4" t="s">
        <v>78</v>
      </c>
      <c r="B7" s="5" t="n">
        <v>0</v>
      </c>
      <c r="C7" s="5" t="n">
        <v>0</v>
      </c>
    </row>
    <row r="8" spans="1:3">
      <c r="A8" s="4" t="s">
        <v>79</v>
      </c>
      <c r="B8" s="5" t="n">
        <v>0</v>
      </c>
      <c r="C8" s="5" t="n">
        <v>0</v>
      </c>
    </row>
    <row r="9" spans="1:3">
      <c r="A9" s="4" t="s">
        <v>80</v>
      </c>
      <c r="B9" s="8" t="n">
        <v>0.0001</v>
      </c>
      <c r="C9" s="8" t="n">
        <v>0.0001</v>
      </c>
    </row>
    <row r="10" spans="1:3">
      <c r="A10" s="4" t="s">
        <v>81</v>
      </c>
      <c r="B10" s="5" t="n">
        <v>99000000</v>
      </c>
      <c r="C10" s="5" t="n">
        <v>99000000</v>
      </c>
    </row>
    <row r="11" spans="1:3">
      <c r="A11" s="4" t="s">
        <v>82</v>
      </c>
      <c r="B11" s="5" t="n">
        <v>2758275</v>
      </c>
      <c r="C11" s="5" t="n">
        <v>2773972</v>
      </c>
    </row>
    <row r="12" spans="1:3">
      <c r="A12" s="4" t="s">
        <v>83</v>
      </c>
      <c r="B12" s="5" t="n">
        <v>2688790</v>
      </c>
      <c r="C12" s="5" t="n">
        <v>2682078</v>
      </c>
    </row>
    <row r="13" spans="1:3">
      <c r="A13" s="4" t="s">
        <v>84</v>
      </c>
      <c r="B13" s="5" t="n">
        <v>69485</v>
      </c>
      <c r="C13" s="5" t="n">
        <v>918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179</v>
      </c>
    </row>
    <row r="4" spans="1:2">
      <c r="A4" s="4" t="s">
        <v>147</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182</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185</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188</v>
      </c>
    </row>
    <row r="4" spans="1:2">
      <c r="A4" s="4" t="s">
        <v>50</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7</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0</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8</v>
      </c>
      <c r="B1" s="2" t="s">
        <v>1</v>
      </c>
    </row>
    <row r="2" spans="1:2">
      <c r="B2" s="2" t="s">
        <v>2</v>
      </c>
    </row>
    <row r="3" spans="1:2">
      <c r="A3" s="3" t="s">
        <v>203</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v>
      </c>
    </row>
    <row r="3" spans="1:2">
      <c r="A3" s="3" t="s">
        <v>209</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15</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0</v>
      </c>
    </row>
    <row r="3" spans="1:3">
      <c r="A3" s="3" t="s">
        <v>86</v>
      </c>
    </row>
    <row r="4" spans="1:3">
      <c r="A4" s="4" t="s">
        <v>87</v>
      </c>
      <c r="B4" s="6" t="n">
        <v>180304</v>
      </c>
      <c r="C4" s="6" t="n">
        <v>180267</v>
      </c>
    </row>
    <row r="5" spans="1:3">
      <c r="A5" s="4" t="s">
        <v>88</v>
      </c>
      <c r="B5" s="5" t="n">
        <v>36564</v>
      </c>
      <c r="C5" s="5" t="n">
        <v>34102</v>
      </c>
    </row>
    <row r="6" spans="1:3">
      <c r="A6" s="4" t="s">
        <v>89</v>
      </c>
      <c r="B6" s="5" t="n">
        <v>143740</v>
      </c>
      <c r="C6" s="5" t="n">
        <v>146165</v>
      </c>
    </row>
    <row r="7" spans="1:3">
      <c r="A7" s="3" t="s">
        <v>90</v>
      </c>
    </row>
    <row r="8" spans="1:3">
      <c r="A8" s="4" t="s">
        <v>91</v>
      </c>
      <c r="B8" s="5" t="n">
        <v>74215</v>
      </c>
      <c r="C8" s="5" t="n">
        <v>72956</v>
      </c>
    </row>
    <row r="9" spans="1:3">
      <c r="A9" s="4" t="s">
        <v>92</v>
      </c>
      <c r="B9" s="5" t="n">
        <v>37180</v>
      </c>
      <c r="C9" s="5" t="n">
        <v>34458</v>
      </c>
    </row>
    <row r="10" spans="1:3">
      <c r="A10" s="4" t="s">
        <v>93</v>
      </c>
      <c r="B10" s="5" t="n">
        <v>1898</v>
      </c>
      <c r="C10" s="5" t="n">
        <v>1793</v>
      </c>
    </row>
    <row r="11" spans="1:3">
      <c r="A11" s="4" t="s">
        <v>94</v>
      </c>
      <c r="B11" s="5" t="n">
        <v>29749</v>
      </c>
      <c r="C11" s="5" t="n">
        <v>24814</v>
      </c>
    </row>
    <row r="12" spans="1:3">
      <c r="A12" s="4" t="s">
        <v>95</v>
      </c>
      <c r="B12" s="5" t="n">
        <v>143042</v>
      </c>
      <c r="C12" s="5" t="n">
        <v>134021</v>
      </c>
    </row>
    <row r="13" spans="1:3">
      <c r="A13" s="4" t="s">
        <v>96</v>
      </c>
      <c r="B13" s="5" t="n">
        <v>698</v>
      </c>
      <c r="C13" s="5" t="n">
        <v>12144</v>
      </c>
    </row>
    <row r="14" spans="1:3">
      <c r="A14" s="4" t="s">
        <v>97</v>
      </c>
      <c r="B14" s="5" t="n">
        <v>174</v>
      </c>
      <c r="C14" s="5" t="n">
        <v>210</v>
      </c>
    </row>
    <row r="15" spans="1:3">
      <c r="A15" s="4" t="s">
        <v>98</v>
      </c>
      <c r="B15" s="5" t="n">
        <v>-1827</v>
      </c>
      <c r="C15" s="5" t="n">
        <v>-4155</v>
      </c>
    </row>
    <row r="16" spans="1:3">
      <c r="A16" s="4" t="s">
        <v>99</v>
      </c>
      <c r="B16" s="5" t="n">
        <v>-955</v>
      </c>
      <c r="C16" s="5" t="n">
        <v>8199</v>
      </c>
    </row>
    <row r="17" spans="1:3">
      <c r="A17" s="4" t="s">
        <v>100</v>
      </c>
      <c r="B17" s="5" t="n">
        <v>369</v>
      </c>
      <c r="C17" s="5" t="n">
        <v>-2360</v>
      </c>
    </row>
    <row r="18" spans="1:3">
      <c r="A18" s="4" t="s">
        <v>101</v>
      </c>
      <c r="B18" s="6" t="n">
        <v>-586</v>
      </c>
      <c r="C18" s="6" t="n">
        <v>5839</v>
      </c>
    </row>
    <row r="19" spans="1:3">
      <c r="A19" s="3" t="s">
        <v>102</v>
      </c>
    </row>
    <row r="20" spans="1:3">
      <c r="A20" s="4" t="s">
        <v>103</v>
      </c>
      <c r="B20" s="7" t="n">
        <v>-0.22</v>
      </c>
      <c r="C20" s="7" t="n">
        <v>2.18</v>
      </c>
    </row>
    <row r="21" spans="1:3">
      <c r="A21" s="4" t="s">
        <v>104</v>
      </c>
      <c r="B21" s="7" t="n">
        <v>-0.22</v>
      </c>
      <c r="C21" s="7" t="n">
        <v>2.14</v>
      </c>
    </row>
    <row r="22" spans="1:3">
      <c r="A22" s="3" t="s">
        <v>105</v>
      </c>
    </row>
    <row r="23" spans="1:3">
      <c r="A23" s="4" t="s">
        <v>106</v>
      </c>
      <c r="B23" s="5" t="n">
        <v>2688</v>
      </c>
      <c r="C23" s="5" t="n">
        <v>2680</v>
      </c>
    </row>
    <row r="24" spans="1:3">
      <c r="A24" s="4" t="s">
        <v>107</v>
      </c>
      <c r="B24" s="5" t="n">
        <v>2688</v>
      </c>
      <c r="C24" s="5" t="n">
        <v>27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43</v>
      </c>
      <c r="B1" s="2" t="s">
        <v>1</v>
      </c>
    </row>
    <row r="2" spans="1:2">
      <c r="B2" s="2" t="s">
        <v>344</v>
      </c>
    </row>
    <row r="3" spans="1:2">
      <c r="A3" s="3" t="s">
        <v>170</v>
      </c>
    </row>
    <row r="4" spans="1:2">
      <c r="A4" s="4" t="s">
        <v>345</v>
      </c>
      <c r="B4"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0</v>
      </c>
    </row>
    <row r="3" spans="1:3">
      <c r="A3" s="3" t="s">
        <v>170</v>
      </c>
    </row>
    <row r="4" spans="1:3">
      <c r="A4" s="4" t="s">
        <v>347</v>
      </c>
      <c r="B4" s="9" t="n">
        <v>1.8</v>
      </c>
      <c r="C4" s="9" t="n">
        <v>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3" t="s">
        <v>170</v>
      </c>
    </row>
    <row r="3" spans="1:3">
      <c r="A3" s="4" t="s">
        <v>349</v>
      </c>
      <c r="B3" s="9" t="n">
        <v>0.5</v>
      </c>
      <c r="C3" s="9" t="n">
        <v>0.4</v>
      </c>
    </row>
    <row r="4" spans="1:3">
      <c r="A4" s="4" t="s">
        <v>350</v>
      </c>
      <c r="B4" s="9" t="n">
        <v>27.5</v>
      </c>
      <c r="C4" s="9" t="n">
        <v>3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3" t="s">
        <v>170</v>
      </c>
    </row>
    <row r="3" spans="1:3">
      <c r="A3" s="4" t="s">
        <v>33</v>
      </c>
      <c r="B3" s="9" t="n">
        <v>7.9</v>
      </c>
      <c r="C3" s="9" t="n">
        <v>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0</v>
      </c>
    </row>
    <row r="2" spans="1:3">
      <c r="A2" s="3" t="s">
        <v>170</v>
      </c>
    </row>
    <row r="3" spans="1:3">
      <c r="A3" s="4" t="s">
        <v>353</v>
      </c>
      <c r="B3" s="9" t="n">
        <v>0.5</v>
      </c>
      <c r="C3" s="9" t="n">
        <v>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55</v>
      </c>
    </row>
    <row r="3" spans="1:2">
      <c r="A3" s="3" t="s">
        <v>356</v>
      </c>
    </row>
    <row r="4" spans="1:2">
      <c r="A4" s="4" t="s">
        <v>357</v>
      </c>
      <c r="B4" s="9" t="n">
        <v>0.4</v>
      </c>
    </row>
    <row r="5" spans="1:2">
      <c r="A5" s="4" t="s">
        <v>358</v>
      </c>
    </row>
    <row r="6" spans="1:2">
      <c r="A6" s="3" t="s">
        <v>356</v>
      </c>
    </row>
    <row r="7" spans="1:2">
      <c r="A7" s="4" t="s">
        <v>359</v>
      </c>
      <c r="B7" s="4" t="s">
        <v>360</v>
      </c>
    </row>
    <row r="8" spans="1:2">
      <c r="A8" s="4" t="s">
        <v>361</v>
      </c>
    </row>
    <row r="9" spans="1:2">
      <c r="A9" s="3" t="s">
        <v>356</v>
      </c>
    </row>
    <row r="10" spans="1:2">
      <c r="A10" s="4" t="s">
        <v>359</v>
      </c>
      <c r="B10" s="4" t="s">
        <v>362</v>
      </c>
    </row>
    <row r="11" spans="1:2">
      <c r="A11" s="4" t="s">
        <v>363</v>
      </c>
    </row>
    <row r="12" spans="1:2">
      <c r="A12" s="3" t="s">
        <v>356</v>
      </c>
    </row>
    <row r="13" spans="1:2">
      <c r="A13" s="4" t="s">
        <v>359</v>
      </c>
      <c r="B13" s="4" t="s">
        <v>364</v>
      </c>
    </row>
    <row r="14" spans="1:2">
      <c r="A14" s="4" t="s">
        <v>365</v>
      </c>
    </row>
    <row r="15" spans="1:2">
      <c r="A15" s="3" t="s">
        <v>356</v>
      </c>
    </row>
    <row r="16" spans="1:2">
      <c r="A16" s="4" t="s">
        <v>359</v>
      </c>
      <c r="B16" s="4" t="s">
        <v>360</v>
      </c>
    </row>
    <row r="17" spans="1:2">
      <c r="A17" s="4" t="s">
        <v>366</v>
      </c>
    </row>
    <row r="18" spans="1:2">
      <c r="A18" s="3" t="s">
        <v>356</v>
      </c>
    </row>
    <row r="19" spans="1:2">
      <c r="A19" s="4" t="s">
        <v>359</v>
      </c>
      <c r="B19" s="4" t="s">
        <v>364</v>
      </c>
    </row>
    <row r="20" spans="1:2">
      <c r="A20" s="4" t="s">
        <v>367</v>
      </c>
    </row>
    <row r="21" spans="1:2">
      <c r="A21" s="3" t="s">
        <v>356</v>
      </c>
    </row>
    <row r="22" spans="1:2">
      <c r="A22" s="4" t="s">
        <v>359</v>
      </c>
      <c r="B22" s="4" t="s">
        <v>360</v>
      </c>
    </row>
    <row r="23" spans="1:2">
      <c r="A23" s="4" t="s">
        <v>368</v>
      </c>
    </row>
    <row r="24" spans="1:2">
      <c r="A24" s="3" t="s">
        <v>356</v>
      </c>
    </row>
    <row r="25" spans="1:2">
      <c r="A25" s="4" t="s">
        <v>359</v>
      </c>
      <c r="B25" s="4" t="s">
        <v>369</v>
      </c>
    </row>
    <row r="26" spans="1:2">
      <c r="A26" s="4" t="s">
        <v>370</v>
      </c>
    </row>
    <row r="27" spans="1:2">
      <c r="A27" s="3" t="s">
        <v>356</v>
      </c>
    </row>
    <row r="28" spans="1:2">
      <c r="A28" s="4" t="s">
        <v>359</v>
      </c>
      <c r="B28"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0</v>
      </c>
    </row>
    <row r="2" spans="1:3">
      <c r="A2" s="3" t="s">
        <v>170</v>
      </c>
    </row>
    <row r="3" spans="1:3">
      <c r="A3" s="4" t="s">
        <v>44</v>
      </c>
      <c r="B3" s="6" t="n">
        <v>4013</v>
      </c>
      <c r="C3" s="6" t="n">
        <v>3759</v>
      </c>
    </row>
    <row r="4" spans="1:3">
      <c r="A4" s="4" t="s">
        <v>373</v>
      </c>
      <c r="B4" s="5" t="n">
        <v>2200</v>
      </c>
      <c r="C4" s="5" t="n">
        <v>1900</v>
      </c>
    </row>
    <row r="5" spans="1:3">
      <c r="A5" s="4" t="s">
        <v>374</v>
      </c>
      <c r="B5" s="5" t="n">
        <v>1500</v>
      </c>
      <c r="C5" s="5" t="n">
        <v>1600</v>
      </c>
    </row>
    <row r="6" spans="1:3">
      <c r="A6" s="4" t="s">
        <v>375</v>
      </c>
      <c r="B6" s="6" t="n">
        <v>200</v>
      </c>
      <c r="C6" s="6" t="n">
        <v>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3" t="s">
        <v>170</v>
      </c>
    </row>
    <row r="3" spans="1:3">
      <c r="A3" s="4" t="s">
        <v>377</v>
      </c>
      <c r="B3" s="6" t="n">
        <v>1400</v>
      </c>
      <c r="C3" s="6" t="n">
        <v>1800</v>
      </c>
    </row>
    <row r="4" spans="1:3">
      <c r="A4" s="4" t="s">
        <v>54</v>
      </c>
      <c r="B4" s="5" t="n">
        <v>801</v>
      </c>
      <c r="C4" s="5" t="n">
        <v>713</v>
      </c>
    </row>
    <row r="5" spans="1:3">
      <c r="A5" s="4" t="s">
        <v>378</v>
      </c>
      <c r="B5" s="6" t="n">
        <v>567</v>
      </c>
      <c r="C5" s="6" t="n">
        <v>10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v>
      </c>
    </row>
    <row r="2" spans="1:3">
      <c r="A2" s="3" t="s">
        <v>170</v>
      </c>
    </row>
    <row r="3" spans="1:3">
      <c r="A3" s="4" t="s">
        <v>60</v>
      </c>
      <c r="B3" s="6" t="n">
        <v>1465</v>
      </c>
      <c r="C3" s="6" t="n">
        <v>1994</v>
      </c>
    </row>
    <row r="4" spans="1:3">
      <c r="A4" s="4" t="s">
        <v>380</v>
      </c>
      <c r="B4" s="5" t="n">
        <v>200</v>
      </c>
      <c r="C4" s="5" t="n">
        <v>700</v>
      </c>
    </row>
    <row r="5" spans="1:3">
      <c r="A5" s="4" t="s">
        <v>381</v>
      </c>
      <c r="B5" s="5" t="n">
        <v>600</v>
      </c>
      <c r="C5" s="5" t="n">
        <v>400</v>
      </c>
    </row>
    <row r="6" spans="1:3">
      <c r="A6" s="4" t="s">
        <v>382</v>
      </c>
      <c r="B6" s="6" t="n">
        <v>451</v>
      </c>
      <c r="C6" s="6" t="n">
        <v>4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0</v>
      </c>
      <c r="D2" s="2" t="s">
        <v>114</v>
      </c>
    </row>
    <row r="3" spans="1:4">
      <c r="A3" s="3" t="s">
        <v>170</v>
      </c>
    </row>
    <row r="4" spans="1:4">
      <c r="A4" s="4" t="s">
        <v>55</v>
      </c>
      <c r="B4" s="6" t="n">
        <v>8200</v>
      </c>
      <c r="C4" s="6" t="n">
        <v>8700</v>
      </c>
    </row>
    <row r="5" spans="1:4">
      <c r="A5" s="4" t="s">
        <v>384</v>
      </c>
      <c r="B5" s="5" t="n">
        <v>7033</v>
      </c>
      <c r="C5" s="5" t="n">
        <v>8073</v>
      </c>
      <c r="D5" s="6" t="n">
        <v>9703</v>
      </c>
    </row>
    <row r="6" spans="1:4">
      <c r="A6" s="4" t="s">
        <v>38</v>
      </c>
      <c r="B6" s="6" t="n">
        <v>3229</v>
      </c>
      <c r="C6" s="6" t="n">
        <v>3443</v>
      </c>
    </row>
    <row r="7" spans="1:4">
      <c r="A7" s="4" t="s">
        <v>385</v>
      </c>
      <c r="B7" s="4" t="s">
        <v>386</v>
      </c>
    </row>
    <row r="8" spans="1:4">
      <c r="A8" s="4" t="s">
        <v>387</v>
      </c>
      <c r="B8"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0</v>
      </c>
    </row>
    <row r="3" spans="1:3">
      <c r="A3" s="3" t="s">
        <v>109</v>
      </c>
    </row>
    <row r="4" spans="1:3">
      <c r="A4" s="4" t="s">
        <v>101</v>
      </c>
      <c r="B4" s="6" t="n">
        <v>-586</v>
      </c>
      <c r="C4" s="6" t="n">
        <v>5839</v>
      </c>
    </row>
    <row r="5" spans="1:3">
      <c r="A5" s="4" t="s">
        <v>110</v>
      </c>
      <c r="B5" s="5" t="n">
        <v>1176</v>
      </c>
      <c r="C5" s="5" t="n">
        <v>815</v>
      </c>
    </row>
    <row r="6" spans="1:3">
      <c r="A6" s="4" t="s">
        <v>111</v>
      </c>
      <c r="B6" s="5" t="n">
        <v>-28</v>
      </c>
      <c r="C6" s="5" t="n">
        <v>-20</v>
      </c>
    </row>
    <row r="7" spans="1:3">
      <c r="A7" s="4" t="s">
        <v>112</v>
      </c>
      <c r="B7" s="6" t="n">
        <v>562</v>
      </c>
      <c r="C7" s="6" t="n">
        <v>66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0</v>
      </c>
    </row>
    <row r="3" spans="1:3">
      <c r="A3" s="3" t="s">
        <v>390</v>
      </c>
    </row>
    <row r="4" spans="1:3">
      <c r="A4" s="4" t="s">
        <v>391</v>
      </c>
      <c r="B4" s="6" t="n">
        <v>8073</v>
      </c>
      <c r="C4" s="6" t="n">
        <v>9703</v>
      </c>
    </row>
    <row r="5" spans="1:3">
      <c r="A5" s="4" t="s">
        <v>392</v>
      </c>
      <c r="B5" s="5" t="n">
        <v>-6963</v>
      </c>
      <c r="C5" s="5" t="n">
        <v>-8801</v>
      </c>
    </row>
    <row r="6" spans="1:3">
      <c r="A6" s="4" t="s">
        <v>393</v>
      </c>
      <c r="B6" s="5" t="n">
        <v>-15451</v>
      </c>
      <c r="C6" s="5" t="n">
        <v>-15077</v>
      </c>
    </row>
    <row r="7" spans="1:3">
      <c r="A7" s="4" t="s">
        <v>394</v>
      </c>
      <c r="B7" s="5" t="n">
        <v>20085</v>
      </c>
      <c r="C7" s="5" t="n">
        <v>20403</v>
      </c>
    </row>
    <row r="8" spans="1:3">
      <c r="A8" s="4" t="s">
        <v>395</v>
      </c>
      <c r="B8" s="5" t="n">
        <v>1289</v>
      </c>
      <c r="C8" s="5" t="n">
        <v>1845</v>
      </c>
    </row>
    <row r="9" spans="1:3">
      <c r="A9" s="4" t="s">
        <v>396</v>
      </c>
      <c r="B9" s="6" t="n">
        <v>7033</v>
      </c>
      <c r="C9" s="6" t="n">
        <v>80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55</v>
      </c>
    </row>
    <row r="3" spans="1:2">
      <c r="A3" s="3" t="s">
        <v>398</v>
      </c>
    </row>
    <row r="4" spans="1:2">
      <c r="A4" s="4" t="s">
        <v>399</v>
      </c>
      <c r="B4" s="6" t="n">
        <v>147</v>
      </c>
    </row>
    <row r="5" spans="1:2">
      <c r="A5" s="4" t="s">
        <v>400</v>
      </c>
      <c r="B5" s="5" t="n">
        <v>1326</v>
      </c>
    </row>
    <row r="6" spans="1:2">
      <c r="A6" s="4" t="s">
        <v>401</v>
      </c>
      <c r="B6" s="5" t="n">
        <v>-8</v>
      </c>
    </row>
    <row r="7" spans="1:2">
      <c r="A7" s="4" t="s">
        <v>402</v>
      </c>
      <c r="B7" s="5" t="n">
        <v>-1207</v>
      </c>
    </row>
    <row r="8" spans="1:2">
      <c r="A8" s="4" t="s">
        <v>403</v>
      </c>
      <c r="B8" s="5" t="n">
        <v>-145</v>
      </c>
    </row>
    <row r="9" spans="1:2">
      <c r="A9" s="4" t="s">
        <v>404</v>
      </c>
      <c r="B9" s="6" t="n">
        <v>1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05</v>
      </c>
      <c r="B1" s="2" t="s">
        <v>1</v>
      </c>
    </row>
    <row r="2" spans="1:2">
      <c r="B2" s="2" t="s">
        <v>406</v>
      </c>
    </row>
    <row r="3" spans="1:2">
      <c r="A3" s="3" t="s">
        <v>170</v>
      </c>
    </row>
    <row r="4" spans="1:2">
      <c r="A4" s="4" t="s">
        <v>407</v>
      </c>
      <c r="B4" s="5" t="n">
        <v>13</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0</v>
      </c>
    </row>
    <row r="3" spans="1:3">
      <c r="A3" s="3" t="s">
        <v>170</v>
      </c>
    </row>
    <row r="4" spans="1:3">
      <c r="A4" s="4" t="s">
        <v>415</v>
      </c>
      <c r="B4" s="6" t="n">
        <v>6</v>
      </c>
      <c r="C4" s="9" t="n">
        <v>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0</v>
      </c>
    </row>
    <row r="3" spans="1:3">
      <c r="A3" s="3" t="s">
        <v>170</v>
      </c>
    </row>
    <row r="4" spans="1:3">
      <c r="A4" s="4" t="s">
        <v>417</v>
      </c>
      <c r="B4" s="9" t="n">
        <v>1.4</v>
      </c>
      <c r="C4" s="9" t="n">
        <v>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8"/>
  </cols>
  <sheetData>
    <row r="1" spans="1:2">
      <c r="A1" s="1" t="s">
        <v>418</v>
      </c>
      <c r="B1" s="2" t="s">
        <v>1</v>
      </c>
    </row>
    <row r="2" spans="1:2">
      <c r="B2" s="2" t="s">
        <v>419</v>
      </c>
    </row>
    <row r="3" spans="1:2">
      <c r="A3" s="3" t="s">
        <v>420</v>
      </c>
    </row>
    <row r="4" spans="1:2">
      <c r="A4" s="4" t="s">
        <v>421</v>
      </c>
      <c r="B4" s="5" t="n">
        <v>1</v>
      </c>
    </row>
    <row r="5" spans="1:2">
      <c r="A5" s="4" t="s">
        <v>422</v>
      </c>
      <c r="B5" s="4" t="s">
        <v>423</v>
      </c>
    </row>
    <row r="6" spans="1:2">
      <c r="A6" s="4" t="s">
        <v>424</v>
      </c>
      <c r="B6" s="4" t="s">
        <v>425</v>
      </c>
    </row>
    <row r="7" spans="1:2">
      <c r="A7" s="4" t="s">
        <v>426</v>
      </c>
    </row>
    <row r="8" spans="1:2">
      <c r="A8" s="3" t="s">
        <v>420</v>
      </c>
    </row>
    <row r="9" spans="1:2">
      <c r="A9" s="4" t="s">
        <v>427</v>
      </c>
      <c r="B9" s="4" t="s">
        <v>371</v>
      </c>
    </row>
    <row r="10" spans="1:2">
      <c r="A10" s="4" t="s">
        <v>428</v>
      </c>
      <c r="B10" s="4" t="s">
        <v>364</v>
      </c>
    </row>
    <row r="11" spans="1:2">
      <c r="A11" s="4" t="s">
        <v>424</v>
      </c>
      <c r="B11" s="4" t="s">
        <v>425</v>
      </c>
    </row>
    <row r="12" spans="1:2">
      <c r="A12" s="4" t="s">
        <v>429</v>
      </c>
    </row>
    <row r="13" spans="1:2">
      <c r="A13" s="3" t="s">
        <v>420</v>
      </c>
    </row>
    <row r="14" spans="1:2">
      <c r="A14" s="4" t="s">
        <v>427</v>
      </c>
      <c r="B14" s="4" t="s">
        <v>360</v>
      </c>
    </row>
    <row r="15" spans="1:2">
      <c r="A15" s="4" t="s">
        <v>428</v>
      </c>
      <c r="B15" s="4" t="s">
        <v>369</v>
      </c>
    </row>
    <row r="16" spans="1:2">
      <c r="A16" s="4" t="s">
        <v>422</v>
      </c>
      <c r="B16" s="4" t="s">
        <v>4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4" t="s">
        <v>429</v>
      </c>
    </row>
    <row r="4" spans="1:2">
      <c r="A4" s="3" t="s">
        <v>431</v>
      </c>
    </row>
    <row r="5" spans="1:2">
      <c r="A5" s="4" t="s">
        <v>432</v>
      </c>
      <c r="B5" s="4" t="s">
        <v>364</v>
      </c>
    </row>
    <row r="6" spans="1:2">
      <c r="A6" s="4" t="s">
        <v>426</v>
      </c>
    </row>
    <row r="7" spans="1:2">
      <c r="A7" s="3" t="s">
        <v>431</v>
      </c>
    </row>
    <row r="8" spans="1:2">
      <c r="A8" s="4" t="s">
        <v>432</v>
      </c>
      <c r="B8" s="4" t="s">
        <v>3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0</v>
      </c>
    </row>
    <row r="3" spans="1:3">
      <c r="A3" s="3" t="s">
        <v>434</v>
      </c>
    </row>
    <row r="4" spans="1:3">
      <c r="A4" s="4" t="s">
        <v>435</v>
      </c>
      <c r="B4" s="6" t="n">
        <v>90938</v>
      </c>
      <c r="C4" s="6" t="n">
        <v>85492</v>
      </c>
    </row>
    <row r="5" spans="1:3">
      <c r="A5" s="4" t="s">
        <v>436</v>
      </c>
      <c r="B5" s="4" t="s">
        <v>437</v>
      </c>
      <c r="C5" s="4" t="s">
        <v>438</v>
      </c>
    </row>
    <row r="6" spans="1:3">
      <c r="A6" s="4" t="s">
        <v>439</v>
      </c>
    </row>
    <row r="7" spans="1:3">
      <c r="A7" s="3" t="s">
        <v>434</v>
      </c>
    </row>
    <row r="8" spans="1:3">
      <c r="A8" s="4" t="s">
        <v>435</v>
      </c>
      <c r="B8" s="6" t="n">
        <v>55863</v>
      </c>
      <c r="C8" s="6" t="n">
        <v>59026</v>
      </c>
    </row>
    <row r="9" spans="1:3">
      <c r="A9" s="4" t="s">
        <v>436</v>
      </c>
      <c r="B9" s="4" t="s">
        <v>440</v>
      </c>
      <c r="C9" s="4" t="s">
        <v>441</v>
      </c>
    </row>
    <row r="10" spans="1:3">
      <c r="A10" s="4" t="s">
        <v>442</v>
      </c>
    </row>
    <row r="11" spans="1:3">
      <c r="A11" s="3" t="s">
        <v>434</v>
      </c>
    </row>
    <row r="12" spans="1:3">
      <c r="A12" s="4" t="s">
        <v>435</v>
      </c>
      <c r="B12" s="6" t="n">
        <v>10196</v>
      </c>
      <c r="C12" s="6" t="n">
        <v>9686</v>
      </c>
    </row>
    <row r="13" spans="1:3">
      <c r="A13" s="4" t="s">
        <v>436</v>
      </c>
      <c r="B13" s="4" t="s">
        <v>443</v>
      </c>
      <c r="C13" s="4" t="s">
        <v>444</v>
      </c>
    </row>
    <row r="14" spans="1:3">
      <c r="A14" s="4" t="s">
        <v>445</v>
      </c>
    </row>
    <row r="15" spans="1:3">
      <c r="A15" s="3" t="s">
        <v>434</v>
      </c>
    </row>
    <row r="16" spans="1:3">
      <c r="A16" s="4" t="s">
        <v>435</v>
      </c>
      <c r="B16" s="6" t="n">
        <v>7724</v>
      </c>
      <c r="C16" s="6" t="n">
        <v>8541</v>
      </c>
    </row>
    <row r="17" spans="1:3">
      <c r="A17" s="4" t="s">
        <v>436</v>
      </c>
      <c r="B17" s="4" t="s">
        <v>446</v>
      </c>
      <c r="C17" s="4" t="s">
        <v>447</v>
      </c>
    </row>
    <row r="18" spans="1:3">
      <c r="A18" s="4" t="s">
        <v>448</v>
      </c>
    </row>
    <row r="19" spans="1:3">
      <c r="A19" s="3" t="s">
        <v>434</v>
      </c>
    </row>
    <row r="20" spans="1:3">
      <c r="A20" s="4" t="s">
        <v>435</v>
      </c>
      <c r="B20" s="6" t="n">
        <v>7935</v>
      </c>
      <c r="C20" s="6" t="n">
        <v>8239</v>
      </c>
    </row>
    <row r="21" spans="1:3">
      <c r="A21" s="4" t="s">
        <v>436</v>
      </c>
      <c r="B21" s="4" t="s">
        <v>449</v>
      </c>
      <c r="C21" s="4" t="s">
        <v>450</v>
      </c>
    </row>
    <row r="22" spans="1:3">
      <c r="A22" s="4" t="s">
        <v>451</v>
      </c>
    </row>
    <row r="23" spans="1:3">
      <c r="A23" s="3" t="s">
        <v>434</v>
      </c>
    </row>
    <row r="24" spans="1:3">
      <c r="A24" s="4" t="s">
        <v>435</v>
      </c>
      <c r="B24" s="6" t="n">
        <v>9220</v>
      </c>
      <c r="C24" s="6" t="n">
        <v>0</v>
      </c>
    </row>
    <row r="25" spans="1:3">
      <c r="A25" s="4" t="s">
        <v>436</v>
      </c>
      <c r="B25" s="4" t="s">
        <v>452</v>
      </c>
      <c r="C25" s="4" t="s">
        <v>4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3" t="s">
        <v>455</v>
      </c>
    </row>
    <row r="3" spans="1:3">
      <c r="A3" s="4" t="s">
        <v>33</v>
      </c>
      <c r="B3" s="6" t="n">
        <v>7900</v>
      </c>
      <c r="C3" s="6" t="n">
        <v>8100</v>
      </c>
    </row>
    <row r="4" spans="1:3">
      <c r="A4" s="4" t="s">
        <v>456</v>
      </c>
    </row>
    <row r="5" spans="1:3">
      <c r="A5" s="3" t="s">
        <v>455</v>
      </c>
    </row>
    <row r="6" spans="1:3">
      <c r="A6" s="4" t="s">
        <v>457</v>
      </c>
      <c r="B6" s="5" t="n">
        <v>12</v>
      </c>
      <c r="C6" s="5" t="n">
        <v>319</v>
      </c>
    </row>
    <row r="7" spans="1:3">
      <c r="A7" s="4" t="s">
        <v>458</v>
      </c>
      <c r="B7" s="5" t="n">
        <v>19357</v>
      </c>
      <c r="C7" s="5" t="n">
        <v>14134</v>
      </c>
    </row>
    <row r="8" spans="1:3">
      <c r="A8" s="4" t="s">
        <v>32</v>
      </c>
      <c r="B8" s="5" t="n">
        <v>13326</v>
      </c>
      <c r="C8" s="5" t="n">
        <v>8281</v>
      </c>
    </row>
    <row r="9" spans="1:3">
      <c r="A9" s="4" t="s">
        <v>33</v>
      </c>
      <c r="B9" s="5" t="n">
        <v>737</v>
      </c>
      <c r="C9" s="5" t="n">
        <v>737</v>
      </c>
    </row>
    <row r="10" spans="1:3">
      <c r="A10" s="4" t="s">
        <v>43</v>
      </c>
      <c r="B10" s="5" t="n">
        <v>5306</v>
      </c>
      <c r="C10" s="5" t="n">
        <v>5435</v>
      </c>
    </row>
    <row r="11" spans="1:3">
      <c r="A11" s="4" t="s">
        <v>117</v>
      </c>
      <c r="B11" s="5" t="n">
        <v>19369</v>
      </c>
      <c r="C11" s="5" t="n">
        <v>14453</v>
      </c>
    </row>
    <row r="12" spans="1:3">
      <c r="A12" s="4" t="s">
        <v>459</v>
      </c>
    </row>
    <row r="13" spans="1:3">
      <c r="A13" s="3" t="s">
        <v>455</v>
      </c>
    </row>
    <row r="14" spans="1:3">
      <c r="A14" s="4" t="s">
        <v>457</v>
      </c>
      <c r="B14" s="5" t="n">
        <v>12</v>
      </c>
      <c r="C14" s="5" t="n">
        <v>319</v>
      </c>
    </row>
    <row r="15" spans="1:3">
      <c r="A15" s="4" t="s">
        <v>458</v>
      </c>
      <c r="B15" s="5" t="n">
        <v>19357</v>
      </c>
      <c r="C15" s="5" t="n">
        <v>14134</v>
      </c>
    </row>
    <row r="16" spans="1:3">
      <c r="A16" s="4" t="s">
        <v>32</v>
      </c>
      <c r="B16" s="5" t="n">
        <v>13326</v>
      </c>
      <c r="C16" s="5" t="n">
        <v>8281</v>
      </c>
    </row>
    <row r="17" spans="1:3">
      <c r="A17" s="4" t="s">
        <v>33</v>
      </c>
      <c r="B17" s="5" t="n">
        <v>737</v>
      </c>
      <c r="C17" s="5" t="n">
        <v>737</v>
      </c>
    </row>
    <row r="18" spans="1:3">
      <c r="A18" s="4" t="s">
        <v>43</v>
      </c>
      <c r="B18" s="5" t="n">
        <v>5306</v>
      </c>
      <c r="C18" s="5" t="n">
        <v>5435</v>
      </c>
    </row>
    <row r="19" spans="1:3">
      <c r="A19" s="4" t="s">
        <v>117</v>
      </c>
      <c r="B19" s="5" t="n">
        <v>19369</v>
      </c>
      <c r="C19" s="5" t="n">
        <v>14453</v>
      </c>
    </row>
    <row r="20" spans="1:3">
      <c r="A20" s="4" t="s">
        <v>460</v>
      </c>
    </row>
    <row r="21" spans="1:3">
      <c r="A21" s="3" t="s">
        <v>455</v>
      </c>
    </row>
    <row r="22" spans="1:3">
      <c r="A22" s="4" t="s">
        <v>457</v>
      </c>
      <c r="B22" s="5" t="n">
        <v>0</v>
      </c>
      <c r="C22" s="5" t="n">
        <v>0</v>
      </c>
    </row>
    <row r="23" spans="1:3">
      <c r="A23" s="4" t="s">
        <v>458</v>
      </c>
      <c r="B23" s="5" t="n">
        <v>0</v>
      </c>
      <c r="C23" s="5" t="n">
        <v>0</v>
      </c>
    </row>
    <row r="24" spans="1:3">
      <c r="A24" s="4" t="s">
        <v>32</v>
      </c>
      <c r="B24" s="5" t="n">
        <v>0</v>
      </c>
      <c r="C24" s="5" t="n">
        <v>0</v>
      </c>
    </row>
    <row r="25" spans="1:3">
      <c r="A25" s="4" t="s">
        <v>33</v>
      </c>
      <c r="B25" s="5" t="n">
        <v>0</v>
      </c>
      <c r="C25" s="5" t="n">
        <v>0</v>
      </c>
    </row>
    <row r="26" spans="1:3">
      <c r="A26" s="4" t="s">
        <v>43</v>
      </c>
      <c r="B26" s="5" t="n">
        <v>0</v>
      </c>
      <c r="C26" s="5" t="n">
        <v>0</v>
      </c>
    </row>
    <row r="27" spans="1:3">
      <c r="A27" s="4" t="s">
        <v>117</v>
      </c>
      <c r="B27" s="5" t="n">
        <v>0</v>
      </c>
      <c r="C27" s="5" t="n">
        <v>0</v>
      </c>
    </row>
    <row r="28" spans="1:3">
      <c r="A28" s="4" t="s">
        <v>461</v>
      </c>
    </row>
    <row r="29" spans="1:3">
      <c r="A29" s="3" t="s">
        <v>455</v>
      </c>
    </row>
    <row r="30" spans="1:3">
      <c r="A30" s="4" t="s">
        <v>457</v>
      </c>
      <c r="B30" s="5" t="n">
        <v>0</v>
      </c>
      <c r="C30" s="5" t="n">
        <v>0</v>
      </c>
    </row>
    <row r="31" spans="1:3">
      <c r="A31" s="4" t="s">
        <v>458</v>
      </c>
      <c r="B31" s="5" t="n">
        <v>0</v>
      </c>
      <c r="C31" s="5" t="n">
        <v>0</v>
      </c>
    </row>
    <row r="32" spans="1:3">
      <c r="A32" s="4" t="s">
        <v>32</v>
      </c>
      <c r="B32" s="5" t="n">
        <v>0</v>
      </c>
      <c r="C32" s="5" t="n">
        <v>0</v>
      </c>
    </row>
    <row r="33" spans="1:3">
      <c r="A33" s="4" t="s">
        <v>33</v>
      </c>
      <c r="B33" s="5" t="n">
        <v>0</v>
      </c>
      <c r="C33" s="5" t="n">
        <v>0</v>
      </c>
    </row>
    <row r="34" spans="1:3">
      <c r="A34" s="4" t="s">
        <v>43</v>
      </c>
      <c r="B34" s="5" t="n">
        <v>0</v>
      </c>
      <c r="C34" s="5" t="n">
        <v>0</v>
      </c>
    </row>
    <row r="35" spans="1:3">
      <c r="A35" s="4" t="s">
        <v>117</v>
      </c>
      <c r="B35" s="6" t="n">
        <v>0</v>
      </c>
      <c r="C3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2</v>
      </c>
      <c r="B1" s="2" t="s">
        <v>2</v>
      </c>
      <c r="C1" s="2" t="s">
        <v>30</v>
      </c>
    </row>
    <row r="2" spans="1:3">
      <c r="A2" s="3" t="s">
        <v>179</v>
      </c>
    </row>
    <row r="3" spans="1:3">
      <c r="A3" s="4" t="s">
        <v>463</v>
      </c>
      <c r="B3" s="6" t="n">
        <v>239</v>
      </c>
      <c r="C3" s="6" t="n">
        <v>1187</v>
      </c>
    </row>
    <row r="4" spans="1:3">
      <c r="A4" s="4" t="s">
        <v>464</v>
      </c>
      <c r="B4" s="5" t="n">
        <v>12103</v>
      </c>
      <c r="C4" s="5" t="n">
        <v>9277</v>
      </c>
    </row>
    <row r="5" spans="1:3">
      <c r="A5" s="4" t="s">
        <v>465</v>
      </c>
      <c r="B5" s="5" t="n">
        <v>-381</v>
      </c>
      <c r="C5" s="5" t="n">
        <v>-1265</v>
      </c>
    </row>
    <row r="6" spans="1:3">
      <c r="A6" s="4" t="s">
        <v>117</v>
      </c>
      <c r="B6" s="6" t="n">
        <v>11961</v>
      </c>
      <c r="C6" s="6" t="n">
        <v>91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114</v>
      </c>
    </row>
    <row r="3" spans="1:4">
      <c r="A3" s="3" t="s">
        <v>109</v>
      </c>
    </row>
    <row r="4" spans="1:4">
      <c r="A4" s="4" t="s">
        <v>115</v>
      </c>
      <c r="B4" s="6" t="n">
        <v>15</v>
      </c>
      <c r="C4" s="6" t="n">
        <v>15</v>
      </c>
      <c r="D4" s="6" t="n">
        <v>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6</v>
      </c>
      <c r="B1" s="2" t="s">
        <v>2</v>
      </c>
      <c r="C1" s="2" t="s">
        <v>30</v>
      </c>
    </row>
    <row r="2" spans="1:3">
      <c r="A2" s="3" t="s">
        <v>467</v>
      </c>
    </row>
    <row r="3" spans="1:3">
      <c r="A3" s="4" t="s">
        <v>468</v>
      </c>
      <c r="B3" s="6" t="n">
        <v>75639</v>
      </c>
      <c r="C3" s="6" t="n">
        <v>76521</v>
      </c>
    </row>
    <row r="4" spans="1:3">
      <c r="A4" s="4" t="s">
        <v>469</v>
      </c>
      <c r="B4" s="5" t="n">
        <v>-72028</v>
      </c>
      <c r="C4" s="5" t="n">
        <v>-72673</v>
      </c>
    </row>
    <row r="5" spans="1:3">
      <c r="A5" s="4" t="s">
        <v>41</v>
      </c>
      <c r="B5" s="5" t="n">
        <v>3611</v>
      </c>
      <c r="C5" s="5" t="n">
        <v>3848</v>
      </c>
    </row>
    <row r="6" spans="1:3">
      <c r="A6" s="4" t="s">
        <v>42</v>
      </c>
      <c r="B6" s="5" t="n">
        <v>1012</v>
      </c>
      <c r="C6" s="5" t="n">
        <v>839</v>
      </c>
    </row>
    <row r="7" spans="1:3">
      <c r="A7" s="4" t="s">
        <v>117</v>
      </c>
      <c r="B7" s="5" t="n">
        <v>4623</v>
      </c>
      <c r="C7" s="5" t="n">
        <v>4687</v>
      </c>
    </row>
    <row r="8" spans="1:3">
      <c r="A8" s="4" t="s">
        <v>470</v>
      </c>
    </row>
    <row r="9" spans="1:3">
      <c r="A9" s="3" t="s">
        <v>467</v>
      </c>
    </row>
    <row r="10" spans="1:3">
      <c r="A10" s="4" t="s">
        <v>468</v>
      </c>
      <c r="B10" s="5" t="n">
        <v>7791</v>
      </c>
      <c r="C10" s="5" t="n">
        <v>8576</v>
      </c>
    </row>
    <row r="11" spans="1:3">
      <c r="A11" s="4" t="s">
        <v>471</v>
      </c>
    </row>
    <row r="12" spans="1:3">
      <c r="A12" s="3" t="s">
        <v>467</v>
      </c>
    </row>
    <row r="13" spans="1:3">
      <c r="A13" s="4" t="s">
        <v>468</v>
      </c>
      <c r="B13" s="5" t="n">
        <v>7100</v>
      </c>
      <c r="C13" s="5" t="n">
        <v>7747</v>
      </c>
    </row>
    <row r="14" spans="1:3">
      <c r="A14" s="4" t="s">
        <v>472</v>
      </c>
    </row>
    <row r="15" spans="1:3">
      <c r="A15" s="3" t="s">
        <v>467</v>
      </c>
    </row>
    <row r="16" spans="1:3">
      <c r="A16" s="4" t="s">
        <v>468</v>
      </c>
      <c r="B16" s="5" t="n">
        <v>48316</v>
      </c>
      <c r="C16" s="5" t="n">
        <v>47724</v>
      </c>
    </row>
    <row r="17" spans="1:3">
      <c r="A17" s="4" t="s">
        <v>473</v>
      </c>
    </row>
    <row r="18" spans="1:3">
      <c r="A18" s="3" t="s">
        <v>467</v>
      </c>
    </row>
    <row r="19" spans="1:3">
      <c r="A19" s="4" t="s">
        <v>468</v>
      </c>
      <c r="B19" s="5" t="n">
        <v>81</v>
      </c>
      <c r="C19" s="5" t="n">
        <v>81</v>
      </c>
    </row>
    <row r="20" spans="1:3">
      <c r="A20" s="4" t="s">
        <v>474</v>
      </c>
    </row>
    <row r="21" spans="1:3">
      <c r="A21" s="3" t="s">
        <v>467</v>
      </c>
    </row>
    <row r="22" spans="1:3">
      <c r="A22" s="4" t="s">
        <v>468</v>
      </c>
      <c r="B22" s="6" t="n">
        <v>12351</v>
      </c>
      <c r="C22" s="6" t="n">
        <v>123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5</v>
      </c>
      <c r="B1" s="2" t="s">
        <v>2</v>
      </c>
      <c r="C1" s="2" t="s">
        <v>30</v>
      </c>
    </row>
    <row r="2" spans="1:3">
      <c r="A2" s="3" t="s">
        <v>476</v>
      </c>
    </row>
    <row r="3" spans="1:3">
      <c r="A3" s="4" t="s">
        <v>477</v>
      </c>
      <c r="B3" s="6" t="n">
        <v>700</v>
      </c>
      <c r="C3" s="6" t="n">
        <v>1100</v>
      </c>
    </row>
    <row r="4" spans="1:3">
      <c r="A4" s="3" t="s">
        <v>478</v>
      </c>
    </row>
    <row r="5" spans="1:3">
      <c r="A5" s="5" t="n">
        <v>2017</v>
      </c>
      <c r="B5" s="5" t="n">
        <v>376</v>
      </c>
    </row>
    <row r="6" spans="1:3">
      <c r="A6" s="5" t="n">
        <v>2018</v>
      </c>
      <c r="B6" s="5" t="n">
        <v>206</v>
      </c>
    </row>
    <row r="7" spans="1:3">
      <c r="A7" s="5" t="n">
        <v>2019</v>
      </c>
      <c r="B7" s="5" t="n">
        <v>52</v>
      </c>
    </row>
    <row r="8" spans="1:3">
      <c r="A8" s="5" t="n">
        <v>2020</v>
      </c>
      <c r="B8" s="5" t="n">
        <v>12</v>
      </c>
    </row>
    <row r="9" spans="1:3">
      <c r="A9" s="4" t="s">
        <v>479</v>
      </c>
      <c r="B9" s="5" t="n">
        <v>646</v>
      </c>
    </row>
    <row r="10" spans="1:3">
      <c r="A10" s="4" t="s">
        <v>480</v>
      </c>
      <c r="B10" s="5" t="n">
        <v>-28</v>
      </c>
    </row>
    <row r="11" spans="1:3">
      <c r="A11" s="4" t="s">
        <v>481</v>
      </c>
      <c r="B11" s="5" t="n">
        <v>618</v>
      </c>
    </row>
    <row r="12" spans="1:3">
      <c r="A12" s="4" t="s">
        <v>482</v>
      </c>
      <c r="B12" s="5" t="n">
        <v>357</v>
      </c>
      <c r="C12" s="5" t="n">
        <v>447</v>
      </c>
    </row>
    <row r="13" spans="1:3">
      <c r="A13" s="4" t="s">
        <v>483</v>
      </c>
      <c r="B13" s="6" t="n">
        <v>261</v>
      </c>
      <c r="C13" s="6" t="n">
        <v>612</v>
      </c>
    </row>
    <row r="14" spans="1:3">
      <c r="A14" s="4" t="s">
        <v>484</v>
      </c>
    </row>
    <row r="15" spans="1:3">
      <c r="A15" s="3" t="s">
        <v>478</v>
      </c>
    </row>
    <row r="16" spans="1:3">
      <c r="A16" s="4" t="s">
        <v>485</v>
      </c>
      <c r="B16" s="4" t="s">
        <v>4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87</v>
      </c>
      <c r="B1" s="2" t="s">
        <v>2</v>
      </c>
      <c r="C1" s="2" t="s">
        <v>30</v>
      </c>
    </row>
    <row r="2" spans="1:3">
      <c r="A2" s="3" t="s">
        <v>488</v>
      </c>
    </row>
    <row r="3" spans="1:3">
      <c r="A3" s="4" t="s">
        <v>489</v>
      </c>
      <c r="B3" s="6" t="n">
        <v>341</v>
      </c>
      <c r="C3" s="6" t="n">
        <v>277</v>
      </c>
    </row>
    <row r="4" spans="1:3">
      <c r="A4" s="4" t="s">
        <v>490</v>
      </c>
      <c r="B4" s="5" t="n">
        <v>1533</v>
      </c>
      <c r="C4" s="5" t="n">
        <v>1620</v>
      </c>
    </row>
    <row r="5" spans="1:3">
      <c r="A5" s="4" t="s">
        <v>491</v>
      </c>
      <c r="B5" s="5" t="n">
        <v>75</v>
      </c>
      <c r="C5" s="5" t="n">
        <v>68</v>
      </c>
    </row>
    <row r="6" spans="1:3">
      <c r="A6" s="4" t="s">
        <v>492</v>
      </c>
      <c r="B6" s="5" t="n">
        <v>1446</v>
      </c>
      <c r="C6" s="5" t="n">
        <v>2323</v>
      </c>
    </row>
    <row r="7" spans="1:3">
      <c r="A7" s="4" t="s">
        <v>493</v>
      </c>
      <c r="B7" s="5" t="n">
        <v>675</v>
      </c>
      <c r="C7" s="5" t="n">
        <v>562</v>
      </c>
    </row>
    <row r="8" spans="1:3">
      <c r="A8" s="4" t="s">
        <v>494</v>
      </c>
      <c r="B8" s="5" t="n">
        <v>137</v>
      </c>
      <c r="C8" s="5" t="n">
        <v>153</v>
      </c>
    </row>
    <row r="9" spans="1:3">
      <c r="A9" s="4" t="s">
        <v>495</v>
      </c>
      <c r="B9" s="5" t="n">
        <v>255</v>
      </c>
      <c r="C9" s="5" t="n">
        <v>271</v>
      </c>
    </row>
    <row r="10" spans="1:3">
      <c r="A10" s="4" t="s">
        <v>496</v>
      </c>
      <c r="B10" s="5" t="n">
        <v>290</v>
      </c>
      <c r="C10" s="5" t="n">
        <v>257</v>
      </c>
    </row>
    <row r="11" spans="1:3">
      <c r="A11" s="4" t="s">
        <v>497</v>
      </c>
      <c r="B11" s="5" t="n">
        <v>219</v>
      </c>
      <c r="C11" s="5" t="n">
        <v>76</v>
      </c>
    </row>
    <row r="12" spans="1:3">
      <c r="A12" s="4" t="s">
        <v>498</v>
      </c>
      <c r="B12" s="5" t="n">
        <v>634</v>
      </c>
      <c r="C12" s="5" t="n">
        <v>614</v>
      </c>
    </row>
    <row r="13" spans="1:3">
      <c r="A13" s="4" t="s">
        <v>117</v>
      </c>
      <c r="B13" s="6" t="n">
        <v>5605</v>
      </c>
      <c r="C13" s="6" t="n">
        <v>62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0</v>
      </c>
    </row>
    <row r="3" spans="1:3">
      <c r="A3" s="3" t="s">
        <v>500</v>
      </c>
    </row>
    <row r="4" spans="1:3">
      <c r="A4" s="4" t="s">
        <v>501</v>
      </c>
      <c r="B4" s="6" t="n">
        <v>-2368</v>
      </c>
      <c r="C4" s="6" t="n">
        <v>769</v>
      </c>
    </row>
    <row r="5" spans="1:3">
      <c r="A5" s="4" t="s">
        <v>502</v>
      </c>
      <c r="B5" s="5" t="n">
        <v>1413</v>
      </c>
      <c r="C5" s="5" t="n">
        <v>7430</v>
      </c>
    </row>
    <row r="6" spans="1:3">
      <c r="A6" s="4" t="s">
        <v>99</v>
      </c>
      <c r="B6" s="5" t="n">
        <v>-955</v>
      </c>
      <c r="C6" s="5" t="n">
        <v>8199</v>
      </c>
    </row>
    <row r="7" spans="1:3">
      <c r="A7" s="3" t="s">
        <v>503</v>
      </c>
    </row>
    <row r="8" spans="1:3">
      <c r="A8" s="4" t="s">
        <v>504</v>
      </c>
      <c r="B8" s="5" t="n">
        <v>-396</v>
      </c>
      <c r="C8" s="5" t="n">
        <v>-336</v>
      </c>
    </row>
    <row r="9" spans="1:3">
      <c r="A9" s="4" t="s">
        <v>505</v>
      </c>
      <c r="B9" s="5" t="n">
        <v>59</v>
      </c>
      <c r="C9" s="5" t="n">
        <v>21</v>
      </c>
    </row>
    <row r="10" spans="1:3">
      <c r="A10" s="4" t="s">
        <v>502</v>
      </c>
      <c r="B10" s="5" t="n">
        <v>1438</v>
      </c>
      <c r="C10" s="5" t="n">
        <v>2518</v>
      </c>
    </row>
    <row r="11" spans="1:3">
      <c r="A11" s="4" t="s">
        <v>117</v>
      </c>
      <c r="B11" s="5" t="n">
        <v>1101</v>
      </c>
      <c r="C11" s="5" t="n">
        <v>2203</v>
      </c>
    </row>
    <row r="12" spans="1:3">
      <c r="A12" s="3" t="s">
        <v>506</v>
      </c>
    </row>
    <row r="13" spans="1:3">
      <c r="A13" s="4" t="s">
        <v>504</v>
      </c>
      <c r="B13" s="5" t="n">
        <v>-95</v>
      </c>
      <c r="C13" s="5" t="n">
        <v>191</v>
      </c>
    </row>
    <row r="14" spans="1:3">
      <c r="A14" s="4" t="s">
        <v>505</v>
      </c>
      <c r="B14" s="5" t="n">
        <v>-25</v>
      </c>
      <c r="C14" s="5" t="n">
        <v>72</v>
      </c>
    </row>
    <row r="15" spans="1:3">
      <c r="A15" s="4" t="s">
        <v>502</v>
      </c>
      <c r="B15" s="5" t="n">
        <v>-1350</v>
      </c>
      <c r="C15" s="5" t="n">
        <v>-106</v>
      </c>
    </row>
    <row r="16" spans="1:3">
      <c r="A16" s="4" t="s">
        <v>117</v>
      </c>
      <c r="B16" s="5" t="n">
        <v>-1470</v>
      </c>
      <c r="C16" s="5" t="n">
        <v>157</v>
      </c>
    </row>
    <row r="17" spans="1:3">
      <c r="A17" s="4" t="s">
        <v>117</v>
      </c>
      <c r="B17" s="6" t="n">
        <v>-369</v>
      </c>
      <c r="C17" s="6" t="n">
        <v>236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0</v>
      </c>
    </row>
    <row r="3" spans="1:3">
      <c r="A3" s="3" t="s">
        <v>508</v>
      </c>
    </row>
    <row r="4" spans="1:3">
      <c r="A4" s="4" t="s">
        <v>509</v>
      </c>
      <c r="B4" s="4" t="s">
        <v>510</v>
      </c>
      <c r="C4" s="4" t="s">
        <v>510</v>
      </c>
    </row>
    <row r="5" spans="1:3">
      <c r="A5" s="4" t="s">
        <v>511</v>
      </c>
      <c r="B5" s="4" t="s">
        <v>512</v>
      </c>
      <c r="C5" s="4" t="s">
        <v>513</v>
      </c>
    </row>
    <row r="6" spans="1:3">
      <c r="A6" s="4" t="s">
        <v>514</v>
      </c>
      <c r="B6" s="4" t="s">
        <v>515</v>
      </c>
      <c r="C6" s="4" t="s">
        <v>516</v>
      </c>
    </row>
    <row r="7" spans="1:3">
      <c r="A7" s="4" t="s">
        <v>517</v>
      </c>
      <c r="B7" s="4" t="s">
        <v>518</v>
      </c>
      <c r="C7" s="4" t="s">
        <v>519</v>
      </c>
    </row>
    <row r="8" spans="1:3">
      <c r="A8" s="4" t="s">
        <v>520</v>
      </c>
      <c r="B8" s="4" t="s">
        <v>521</v>
      </c>
      <c r="C8" s="4" t="s">
        <v>522</v>
      </c>
    </row>
    <row r="9" spans="1:3">
      <c r="A9" s="4" t="s">
        <v>523</v>
      </c>
      <c r="B9" s="4" t="s">
        <v>524</v>
      </c>
      <c r="C9" s="4" t="s">
        <v>452</v>
      </c>
    </row>
    <row r="10" spans="1:3">
      <c r="A10" s="4" t="s">
        <v>525</v>
      </c>
      <c r="B10" s="4" t="s">
        <v>526</v>
      </c>
      <c r="C10" s="4" t="s">
        <v>527</v>
      </c>
    </row>
    <row r="11" spans="1:3">
      <c r="A11" s="4" t="s">
        <v>528</v>
      </c>
      <c r="B11" s="4" t="s">
        <v>529</v>
      </c>
      <c r="C11" s="4" t="s">
        <v>530</v>
      </c>
    </row>
    <row r="12" spans="1:3">
      <c r="A12" s="4" t="s">
        <v>117</v>
      </c>
      <c r="B12" s="4" t="s">
        <v>531</v>
      </c>
      <c r="C12" s="4" t="s">
        <v>53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3" t="s">
        <v>534</v>
      </c>
    </row>
    <row r="3" spans="1:3">
      <c r="A3" s="4" t="s">
        <v>55</v>
      </c>
      <c r="B3" s="6" t="n">
        <v>492</v>
      </c>
      <c r="C3" s="6" t="n">
        <v>567</v>
      </c>
    </row>
    <row r="4" spans="1:3">
      <c r="A4" s="4" t="s">
        <v>535</v>
      </c>
      <c r="B4" s="5" t="n">
        <v>258</v>
      </c>
      <c r="C4" s="5" t="n">
        <v>209</v>
      </c>
    </row>
    <row r="5" spans="1:3">
      <c r="A5" s="4" t="s">
        <v>536</v>
      </c>
      <c r="B5" s="5" t="n">
        <v>82</v>
      </c>
      <c r="C5" s="5" t="n">
        <v>376</v>
      </c>
    </row>
    <row r="6" spans="1:3">
      <c r="A6" s="4" t="s">
        <v>50</v>
      </c>
      <c r="B6" s="5" t="n">
        <v>799</v>
      </c>
      <c r="C6" s="5" t="n">
        <v>1213</v>
      </c>
    </row>
    <row r="7" spans="1:3">
      <c r="A7" s="4" t="s">
        <v>93</v>
      </c>
      <c r="B7" s="5" t="n">
        <v>2181</v>
      </c>
      <c r="C7" s="5" t="n">
        <v>1788</v>
      </c>
    </row>
    <row r="8" spans="1:3">
      <c r="A8" s="4" t="s">
        <v>537</v>
      </c>
      <c r="B8" s="5" t="n">
        <v>6021</v>
      </c>
      <c r="C8" s="5" t="n">
        <v>5378</v>
      </c>
    </row>
    <row r="9" spans="1:3">
      <c r="A9" s="4" t="s">
        <v>538</v>
      </c>
      <c r="B9" s="5" t="n">
        <v>18</v>
      </c>
      <c r="C9" s="5" t="n">
        <v>16</v>
      </c>
    </row>
    <row r="10" spans="1:3">
      <c r="A10" s="4" t="s">
        <v>539</v>
      </c>
      <c r="B10" s="5" t="n">
        <v>715</v>
      </c>
      <c r="C10" s="5" t="n">
        <v>684</v>
      </c>
    </row>
    <row r="11" spans="1:3">
      <c r="A11" s="4" t="s">
        <v>540</v>
      </c>
      <c r="B11" s="5" t="n">
        <v>3797</v>
      </c>
      <c r="C11" s="5" t="n">
        <v>3568</v>
      </c>
    </row>
    <row r="12" spans="1:3">
      <c r="A12" s="4" t="s">
        <v>528</v>
      </c>
      <c r="B12" s="5" t="n">
        <v>932</v>
      </c>
      <c r="C12" s="5" t="n">
        <v>825</v>
      </c>
    </row>
    <row r="13" spans="1:3">
      <c r="A13" s="4" t="s">
        <v>541</v>
      </c>
      <c r="B13" s="5" t="n">
        <v>15295</v>
      </c>
      <c r="C13" s="5" t="n">
        <v>14624</v>
      </c>
    </row>
    <row r="14" spans="1:3">
      <c r="A14" s="4" t="s">
        <v>542</v>
      </c>
      <c r="B14" s="5" t="n">
        <v>-8458</v>
      </c>
      <c r="C14" s="5" t="n">
        <v>-9028</v>
      </c>
    </row>
    <row r="15" spans="1:3">
      <c r="A15" s="4" t="s">
        <v>543</v>
      </c>
      <c r="B15" s="5" t="n">
        <v>6837</v>
      </c>
      <c r="C15" s="5" t="n">
        <v>5596</v>
      </c>
    </row>
    <row r="16" spans="1:3">
      <c r="A16" s="3" t="s">
        <v>544</v>
      </c>
    </row>
    <row r="17" spans="1:3">
      <c r="A17" s="4" t="s">
        <v>545</v>
      </c>
      <c r="B17" s="5" t="n">
        <v>380</v>
      </c>
      <c r="C17" s="5" t="n">
        <v>406</v>
      </c>
    </row>
    <row r="18" spans="1:3">
      <c r="A18" s="4" t="s">
        <v>38</v>
      </c>
      <c r="B18" s="5" t="n">
        <v>742</v>
      </c>
      <c r="C18" s="5" t="n">
        <v>846</v>
      </c>
    </row>
    <row r="19" spans="1:3">
      <c r="A19" s="4" t="s">
        <v>546</v>
      </c>
      <c r="B19" s="5" t="n">
        <v>205</v>
      </c>
      <c r="C19" s="5" t="n">
        <v>266</v>
      </c>
    </row>
    <row r="20" spans="1:3">
      <c r="A20" s="4" t="s">
        <v>547</v>
      </c>
      <c r="B20" s="5" t="n">
        <v>178</v>
      </c>
      <c r="C20" s="5" t="n">
        <v>1</v>
      </c>
    </row>
    <row r="21" spans="1:3">
      <c r="A21" s="4" t="s">
        <v>548</v>
      </c>
      <c r="B21" s="5" t="n">
        <v>1505</v>
      </c>
      <c r="C21" s="5" t="n">
        <v>1519</v>
      </c>
    </row>
    <row r="22" spans="1:3">
      <c r="A22" s="4" t="s">
        <v>549</v>
      </c>
    </row>
    <row r="23" spans="1:3">
      <c r="A23" s="3" t="s">
        <v>550</v>
      </c>
    </row>
    <row r="24" spans="1:3">
      <c r="A24" s="4" t="s">
        <v>551</v>
      </c>
      <c r="B24" s="5" t="n">
        <v>114</v>
      </c>
    </row>
    <row r="25" spans="1:3">
      <c r="A25" s="4" t="s">
        <v>552</v>
      </c>
      <c r="B25" s="5" t="n">
        <v>34</v>
      </c>
    </row>
    <row r="26" spans="1:3">
      <c r="A26" s="4" t="s">
        <v>553</v>
      </c>
    </row>
    <row r="27" spans="1:3">
      <c r="A27" s="3" t="s">
        <v>550</v>
      </c>
    </row>
    <row r="28" spans="1:3">
      <c r="A28" s="4" t="s">
        <v>551</v>
      </c>
      <c r="B28" s="5" t="n">
        <v>12</v>
      </c>
    </row>
    <row r="29" spans="1:3">
      <c r="A29" s="4" t="s">
        <v>552</v>
      </c>
      <c r="B29" s="5" t="n">
        <v>3</v>
      </c>
    </row>
    <row r="30" spans="1:3">
      <c r="A30" s="4" t="s">
        <v>554</v>
      </c>
    </row>
    <row r="31" spans="1:3">
      <c r="A31" s="3" t="s">
        <v>550</v>
      </c>
    </row>
    <row r="32" spans="1:3">
      <c r="A32" s="4" t="s">
        <v>551</v>
      </c>
      <c r="B32" s="5" t="n">
        <v>12</v>
      </c>
    </row>
    <row r="33" spans="1:3">
      <c r="A33" s="4" t="s">
        <v>552</v>
      </c>
      <c r="B33" s="5" t="n">
        <v>3</v>
      </c>
    </row>
    <row r="34" spans="1:3">
      <c r="A34" s="4" t="s">
        <v>555</v>
      </c>
    </row>
    <row r="35" spans="1:3">
      <c r="A35" s="3" t="s">
        <v>534</v>
      </c>
    </row>
    <row r="36" spans="1:3">
      <c r="A36" s="4" t="s">
        <v>542</v>
      </c>
      <c r="B36" s="5" t="n">
        <v>-300</v>
      </c>
      <c r="C36" s="5" t="n">
        <v>0</v>
      </c>
    </row>
    <row r="37" spans="1:3">
      <c r="A37" s="3" t="s">
        <v>550</v>
      </c>
    </row>
    <row r="38" spans="1:3">
      <c r="A38" s="4" t="s">
        <v>551</v>
      </c>
      <c r="B38" s="5" t="n">
        <v>1003</v>
      </c>
    </row>
    <row r="39" spans="1:3">
      <c r="A39" s="4" t="s">
        <v>552</v>
      </c>
      <c r="B39" s="5" t="n">
        <v>341</v>
      </c>
    </row>
    <row r="40" spans="1:3">
      <c r="A40" s="4" t="s">
        <v>556</v>
      </c>
    </row>
    <row r="41" spans="1:3">
      <c r="A41" s="3" t="s">
        <v>550</v>
      </c>
    </row>
    <row r="42" spans="1:3">
      <c r="A42" s="4" t="s">
        <v>551</v>
      </c>
      <c r="B42" s="5" t="n">
        <v>17</v>
      </c>
    </row>
    <row r="43" spans="1:3">
      <c r="A43" s="4" t="s">
        <v>552</v>
      </c>
      <c r="B43" s="5" t="n">
        <v>2</v>
      </c>
    </row>
    <row r="44" spans="1:3">
      <c r="A44" s="4" t="s">
        <v>557</v>
      </c>
    </row>
    <row r="45" spans="1:3">
      <c r="A45" s="3" t="s">
        <v>550</v>
      </c>
    </row>
    <row r="46" spans="1:3">
      <c r="A46" s="4" t="s">
        <v>551</v>
      </c>
      <c r="B46" s="5" t="n">
        <v>4</v>
      </c>
    </row>
    <row r="47" spans="1:3">
      <c r="A47" s="4" t="s">
        <v>552</v>
      </c>
      <c r="B47" s="5" t="n">
        <v>1</v>
      </c>
    </row>
    <row r="48" spans="1:3">
      <c r="A48" s="4" t="s">
        <v>558</v>
      </c>
    </row>
    <row r="49" spans="1:3">
      <c r="A49" s="3" t="s">
        <v>550</v>
      </c>
    </row>
    <row r="50" spans="1:3">
      <c r="A50" s="4" t="s">
        <v>551</v>
      </c>
      <c r="B50" s="5" t="n">
        <v>49</v>
      </c>
    </row>
    <row r="51" spans="1:3">
      <c r="A51" s="4" t="s">
        <v>552</v>
      </c>
      <c r="B51" s="5" t="n">
        <v>8</v>
      </c>
    </row>
    <row r="52" spans="1:3">
      <c r="A52" s="4" t="s">
        <v>559</v>
      </c>
    </row>
    <row r="53" spans="1:3">
      <c r="A53" s="3" t="s">
        <v>534</v>
      </c>
    </row>
    <row r="54" spans="1:3">
      <c r="A54" s="4" t="s">
        <v>542</v>
      </c>
      <c r="B54" s="5" t="n">
        <v>-2400</v>
      </c>
      <c r="C54" s="5" t="n">
        <v>-2500</v>
      </c>
    </row>
    <row r="55" spans="1:3">
      <c r="A55" s="3" t="s">
        <v>550</v>
      </c>
    </row>
    <row r="56" spans="1:3">
      <c r="A56" s="4" t="s">
        <v>551</v>
      </c>
      <c r="B56" s="5" t="n">
        <v>7965</v>
      </c>
    </row>
    <row r="57" spans="1:3">
      <c r="A57" s="4" t="s">
        <v>552</v>
      </c>
      <c r="B57" s="5" t="n">
        <v>2390</v>
      </c>
    </row>
    <row r="58" spans="1:3">
      <c r="A58" s="4" t="s">
        <v>560</v>
      </c>
    </row>
    <row r="59" spans="1:3">
      <c r="A59" s="3" t="s">
        <v>550</v>
      </c>
    </row>
    <row r="60" spans="1:3">
      <c r="A60" s="4" t="s">
        <v>551</v>
      </c>
      <c r="B60" s="5" t="n">
        <v>137</v>
      </c>
    </row>
    <row r="61" spans="1:3">
      <c r="A61" s="4" t="s">
        <v>552</v>
      </c>
      <c r="B61" s="5" t="n">
        <v>34</v>
      </c>
    </row>
    <row r="62" spans="1:3">
      <c r="A62" s="4" t="s">
        <v>561</v>
      </c>
    </row>
    <row r="63" spans="1:3">
      <c r="A63" s="3" t="s">
        <v>550</v>
      </c>
    </row>
    <row r="64" spans="1:3">
      <c r="A64" s="4" t="s">
        <v>551</v>
      </c>
      <c r="B64" s="5" t="n">
        <v>21</v>
      </c>
    </row>
    <row r="65" spans="1:3">
      <c r="A65" s="4" t="s">
        <v>552</v>
      </c>
      <c r="B65" s="5" t="n">
        <v>4</v>
      </c>
    </row>
    <row r="66" spans="1:3">
      <c r="A66" s="4" t="s">
        <v>562</v>
      </c>
    </row>
    <row r="67" spans="1:3">
      <c r="A67" s="3" t="s">
        <v>550</v>
      </c>
    </row>
    <row r="68" spans="1:3">
      <c r="A68" s="4" t="s">
        <v>551</v>
      </c>
      <c r="B68" s="5" t="n">
        <v>127</v>
      </c>
    </row>
    <row r="69" spans="1:3">
      <c r="A69" s="4" t="s">
        <v>552</v>
      </c>
      <c r="B69" s="5" t="n">
        <v>22</v>
      </c>
    </row>
    <row r="70" spans="1:3">
      <c r="A70" s="4" t="s">
        <v>563</v>
      </c>
    </row>
    <row r="71" spans="1:3">
      <c r="A71" s="3" t="s">
        <v>550</v>
      </c>
    </row>
    <row r="72" spans="1:3">
      <c r="A72" s="4" t="s">
        <v>551</v>
      </c>
      <c r="B72" s="5" t="n">
        <v>132</v>
      </c>
    </row>
    <row r="73" spans="1:3">
      <c r="A73" s="4" t="s">
        <v>552</v>
      </c>
      <c r="B73" s="5" t="n">
        <v>37</v>
      </c>
    </row>
    <row r="74" spans="1:3">
      <c r="A74" s="4" t="s">
        <v>564</v>
      </c>
    </row>
    <row r="75" spans="1:3">
      <c r="A75" s="3" t="s">
        <v>534</v>
      </c>
    </row>
    <row r="76" spans="1:3">
      <c r="A76" s="4" t="s">
        <v>542</v>
      </c>
      <c r="B76" s="5" t="n">
        <v>-100</v>
      </c>
      <c r="C76" s="5" t="n">
        <v>-100</v>
      </c>
    </row>
    <row r="77" spans="1:3">
      <c r="A77" s="3" t="s">
        <v>550</v>
      </c>
    </row>
    <row r="78" spans="1:3">
      <c r="A78" s="4" t="s">
        <v>551</v>
      </c>
      <c r="B78" s="5" t="n">
        <v>490</v>
      </c>
    </row>
    <row r="79" spans="1:3">
      <c r="A79" s="4" t="s">
        <v>552</v>
      </c>
      <c r="B79" s="5" t="n">
        <v>108</v>
      </c>
    </row>
    <row r="80" spans="1:3">
      <c r="A80" s="4" t="s">
        <v>565</v>
      </c>
    </row>
    <row r="81" spans="1:3">
      <c r="A81" s="3" t="s">
        <v>534</v>
      </c>
    </row>
    <row r="82" spans="1:3">
      <c r="A82" s="4" t="s">
        <v>542</v>
      </c>
      <c r="B82" s="5" t="n">
        <v>-100</v>
      </c>
      <c r="C82" s="5" t="n">
        <v>-1000</v>
      </c>
    </row>
    <row r="83" spans="1:3">
      <c r="A83" s="3" t="s">
        <v>550</v>
      </c>
    </row>
    <row r="84" spans="1:3">
      <c r="A84" s="4" t="s">
        <v>551</v>
      </c>
      <c r="B84" s="5" t="n">
        <v>15059</v>
      </c>
    </row>
    <row r="85" spans="1:3">
      <c r="A85" s="4" t="s">
        <v>552</v>
      </c>
      <c r="B85" s="5" t="n">
        <v>1366</v>
      </c>
    </row>
    <row r="86" spans="1:3">
      <c r="A86" s="4" t="s">
        <v>566</v>
      </c>
    </row>
    <row r="87" spans="1:3">
      <c r="A87" s="3" t="s">
        <v>534</v>
      </c>
    </row>
    <row r="88" spans="1:3">
      <c r="A88" s="4" t="s">
        <v>542</v>
      </c>
      <c r="B88" s="5" t="n">
        <v>-1300</v>
      </c>
      <c r="C88" s="5" t="n">
        <v>-1200</v>
      </c>
    </row>
    <row r="89" spans="1:3">
      <c r="A89" s="3" t="s">
        <v>550</v>
      </c>
    </row>
    <row r="90" spans="1:3">
      <c r="A90" s="4" t="s">
        <v>551</v>
      </c>
      <c r="B90" s="5" t="n">
        <v>7322</v>
      </c>
    </row>
    <row r="91" spans="1:3">
      <c r="A91" s="4" t="s">
        <v>552</v>
      </c>
      <c r="B91" s="5" t="n">
        <v>1245</v>
      </c>
    </row>
    <row r="92" spans="1:3">
      <c r="A92" s="10" t="s">
        <v>567</v>
      </c>
    </row>
    <row r="93" spans="1:3">
      <c r="A93" s="3" t="s">
        <v>534</v>
      </c>
    </row>
    <row r="94" spans="1:3">
      <c r="A94" s="4" t="s">
        <v>542</v>
      </c>
      <c r="B94" s="5" t="n">
        <v>-100</v>
      </c>
      <c r="C94" s="6" t="n">
        <v>-100</v>
      </c>
    </row>
    <row r="95" spans="1:3">
      <c r="A95" s="3" t="s">
        <v>550</v>
      </c>
    </row>
    <row r="96" spans="1:3">
      <c r="A96" s="4" t="s">
        <v>551</v>
      </c>
      <c r="B96" s="5" t="n">
        <v>581</v>
      </c>
    </row>
    <row r="97" spans="1:3">
      <c r="A97" s="4" t="s">
        <v>552</v>
      </c>
      <c r="B97" s="5" t="n">
        <v>105</v>
      </c>
    </row>
    <row r="98" spans="1:3">
      <c r="A98" s="4" t="s">
        <v>568</v>
      </c>
    </row>
    <row r="99" spans="1:3">
      <c r="A99" s="3" t="s">
        <v>550</v>
      </c>
    </row>
    <row r="100" spans="1:3">
      <c r="A100" s="4" t="s">
        <v>551</v>
      </c>
      <c r="B100" s="5" t="n">
        <v>203</v>
      </c>
    </row>
    <row r="101" spans="1:3">
      <c r="A101" s="4" t="s">
        <v>552</v>
      </c>
      <c r="B101" s="5" t="n">
        <v>41</v>
      </c>
    </row>
    <row r="102" spans="1:3">
      <c r="A102" s="4" t="s">
        <v>569</v>
      </c>
    </row>
    <row r="103" spans="1:3">
      <c r="A103" s="3" t="s">
        <v>550</v>
      </c>
    </row>
    <row r="104" spans="1:3">
      <c r="A104" s="4" t="s">
        <v>551</v>
      </c>
      <c r="B104" s="5" t="n">
        <v>11082</v>
      </c>
    </row>
    <row r="105" spans="1:3">
      <c r="A105" s="4" t="s">
        <v>552</v>
      </c>
      <c r="B105" s="6" t="n">
        <v>2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70</v>
      </c>
      <c r="B1" s="2" t="s">
        <v>1</v>
      </c>
    </row>
    <row r="2" spans="1:4">
      <c r="B2" s="2" t="s">
        <v>2</v>
      </c>
      <c r="C2" s="2" t="s">
        <v>30</v>
      </c>
      <c r="D2" s="2" t="s">
        <v>114</v>
      </c>
    </row>
    <row r="3" spans="1:4">
      <c r="A3" s="3" t="s">
        <v>571</v>
      </c>
    </row>
    <row r="4" spans="1:4">
      <c r="A4" s="4" t="s">
        <v>542</v>
      </c>
      <c r="B4" s="6" t="n">
        <v>8458</v>
      </c>
      <c r="C4" s="6" t="n">
        <v>9028</v>
      </c>
    </row>
    <row r="5" spans="1:4">
      <c r="A5" s="4" t="s">
        <v>572</v>
      </c>
      <c r="B5" s="5" t="n">
        <v>733</v>
      </c>
      <c r="C5" s="5" t="n">
        <v>715</v>
      </c>
      <c r="D5" s="6" t="n">
        <v>803</v>
      </c>
    </row>
    <row r="6" spans="1:4">
      <c r="A6" s="4" t="s">
        <v>573</v>
      </c>
      <c r="B6" s="5" t="n">
        <v>700</v>
      </c>
    </row>
    <row r="7" spans="1:4">
      <c r="A7" s="4" t="s">
        <v>574</v>
      </c>
      <c r="B7" s="5" t="n">
        <v>300</v>
      </c>
      <c r="C7" s="5" t="n">
        <v>200</v>
      </c>
    </row>
    <row r="8" spans="1:4">
      <c r="A8" s="4" t="s">
        <v>575</v>
      </c>
      <c r="B8" s="5" t="n">
        <v>42</v>
      </c>
      <c r="C8" s="6" t="n">
        <v>26</v>
      </c>
    </row>
    <row r="9" spans="1:4">
      <c r="A9" s="4" t="s">
        <v>576</v>
      </c>
      <c r="B9" s="5" t="n">
        <v>500</v>
      </c>
    </row>
    <row r="10" spans="1:4">
      <c r="A10" s="4" t="s">
        <v>577</v>
      </c>
    </row>
    <row r="11" spans="1:4">
      <c r="A11" s="3" t="s">
        <v>571</v>
      </c>
    </row>
    <row r="12" spans="1:4">
      <c r="A12" s="4" t="s">
        <v>578</v>
      </c>
      <c r="B12" s="5" t="n">
        <v>3800</v>
      </c>
    </row>
    <row r="13" spans="1:4">
      <c r="A13" s="4" t="s">
        <v>579</v>
      </c>
    </row>
    <row r="14" spans="1:4">
      <c r="A14" s="3" t="s">
        <v>571</v>
      </c>
    </row>
    <row r="15" spans="1:4">
      <c r="A15" s="4" t="s">
        <v>578</v>
      </c>
      <c r="B15" s="5" t="n">
        <v>300</v>
      </c>
    </row>
    <row r="16" spans="1:4">
      <c r="A16" s="4" t="s">
        <v>580</v>
      </c>
    </row>
    <row r="17" spans="1:4">
      <c r="A17" s="3" t="s">
        <v>571</v>
      </c>
    </row>
    <row r="18" spans="1:4">
      <c r="A18" s="4" t="s">
        <v>572</v>
      </c>
      <c r="B18" s="5" t="n">
        <v>600</v>
      </c>
    </row>
    <row r="19" spans="1:4">
      <c r="A19" s="4" t="s">
        <v>581</v>
      </c>
    </row>
    <row r="20" spans="1:4">
      <c r="A20" s="3" t="s">
        <v>571</v>
      </c>
    </row>
    <row r="21" spans="1:4">
      <c r="A21" s="4" t="s">
        <v>572</v>
      </c>
      <c r="B21" s="6" t="n">
        <v>2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2</v>
      </c>
      <c r="B1" s="2" t="s">
        <v>2</v>
      </c>
      <c r="C1" s="2" t="s">
        <v>30</v>
      </c>
    </row>
    <row r="2" spans="1:3">
      <c r="A2" s="3" t="s">
        <v>583</v>
      </c>
    </row>
    <row r="3" spans="1:3">
      <c r="A3" s="4" t="s">
        <v>542</v>
      </c>
      <c r="B3" s="6" t="n">
        <v>8458</v>
      </c>
      <c r="C3" s="6" t="n">
        <v>9028</v>
      </c>
    </row>
    <row r="4" spans="1:3">
      <c r="A4" s="4" t="s">
        <v>555</v>
      </c>
    </row>
    <row r="5" spans="1:3">
      <c r="A5" s="3" t="s">
        <v>583</v>
      </c>
    </row>
    <row r="6" spans="1:3">
      <c r="A6" s="4" t="s">
        <v>542</v>
      </c>
      <c r="B6" s="5" t="n">
        <v>300</v>
      </c>
      <c r="C6" s="5" t="n">
        <v>0</v>
      </c>
    </row>
    <row r="7" spans="1:3">
      <c r="A7" s="4" t="s">
        <v>559</v>
      </c>
    </row>
    <row r="8" spans="1:3">
      <c r="A8" s="3" t="s">
        <v>583</v>
      </c>
    </row>
    <row r="9" spans="1:3">
      <c r="A9" s="4" t="s">
        <v>542</v>
      </c>
      <c r="B9" s="5" t="n">
        <v>2400</v>
      </c>
      <c r="C9" s="5" t="n">
        <v>2500</v>
      </c>
    </row>
    <row r="10" spans="1:3">
      <c r="A10" s="4" t="s">
        <v>564</v>
      </c>
    </row>
    <row r="11" spans="1:3">
      <c r="A11" s="3" t="s">
        <v>583</v>
      </c>
    </row>
    <row r="12" spans="1:3">
      <c r="A12" s="4" t="s">
        <v>542</v>
      </c>
      <c r="B12" s="5" t="n">
        <v>100</v>
      </c>
      <c r="C12" s="5" t="n">
        <v>100</v>
      </c>
    </row>
    <row r="13" spans="1:3">
      <c r="A13" s="4" t="s">
        <v>565</v>
      </c>
    </row>
    <row r="14" spans="1:3">
      <c r="A14" s="3" t="s">
        <v>583</v>
      </c>
    </row>
    <row r="15" spans="1:3">
      <c r="A15" s="4" t="s">
        <v>542</v>
      </c>
      <c r="B15" s="5" t="n">
        <v>100</v>
      </c>
      <c r="C15" s="5" t="n">
        <v>1000</v>
      </c>
    </row>
    <row r="16" spans="1:3">
      <c r="A16" s="4" t="s">
        <v>566</v>
      </c>
    </row>
    <row r="17" spans="1:3">
      <c r="A17" s="3" t="s">
        <v>583</v>
      </c>
    </row>
    <row r="18" spans="1:3">
      <c r="A18" s="4" t="s">
        <v>542</v>
      </c>
      <c r="B18" s="5" t="n">
        <v>1300</v>
      </c>
      <c r="C18" s="5" t="n">
        <v>1200</v>
      </c>
    </row>
    <row r="19" spans="1:3">
      <c r="A19" s="10" t="s">
        <v>567</v>
      </c>
    </row>
    <row r="20" spans="1:3">
      <c r="A20" s="3" t="s">
        <v>583</v>
      </c>
    </row>
    <row r="21" spans="1:3">
      <c r="A21" s="4" t="s">
        <v>542</v>
      </c>
      <c r="B21" s="5" t="n">
        <v>100</v>
      </c>
      <c r="C21" s="5" t="n">
        <v>100</v>
      </c>
    </row>
    <row r="22" spans="1:3">
      <c r="A22" s="4" t="s">
        <v>501</v>
      </c>
    </row>
    <row r="23" spans="1:3">
      <c r="A23" s="3" t="s">
        <v>583</v>
      </c>
    </row>
    <row r="24" spans="1:3">
      <c r="A24" s="4" t="s">
        <v>542</v>
      </c>
      <c r="B24" s="5" t="n">
        <v>4100</v>
      </c>
      <c r="C24" s="5" t="n">
        <v>4000</v>
      </c>
    </row>
    <row r="25" spans="1:3">
      <c r="A25" s="4" t="s">
        <v>584</v>
      </c>
    </row>
    <row r="26" spans="1:3">
      <c r="A26" s="3" t="s">
        <v>583</v>
      </c>
    </row>
    <row r="27" spans="1:3">
      <c r="A27" s="4" t="s">
        <v>542</v>
      </c>
      <c r="B27" s="6" t="n">
        <v>100</v>
      </c>
      <c r="C27" s="6" t="n">
        <v>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3" t="s">
        <v>191</v>
      </c>
    </row>
    <row r="3" spans="1:3">
      <c r="A3" s="4" t="s">
        <v>586</v>
      </c>
      <c r="B3" s="6" t="n">
        <v>7</v>
      </c>
      <c r="C3" s="6" t="n">
        <v>460</v>
      </c>
    </row>
    <row r="4" spans="1:3">
      <c r="A4" s="4" t="s">
        <v>587</v>
      </c>
      <c r="B4" s="5" t="n">
        <v>5361</v>
      </c>
      <c r="C4" s="5" t="n">
        <v>3725</v>
      </c>
    </row>
    <row r="5" spans="1:3">
      <c r="A5" s="4" t="s">
        <v>588</v>
      </c>
      <c r="B5" s="5" t="n">
        <v>0</v>
      </c>
      <c r="C5" s="5" t="n">
        <v>-84</v>
      </c>
    </row>
    <row r="6" spans="1:3">
      <c r="A6" s="4" t="s">
        <v>60</v>
      </c>
      <c r="B6" s="5" t="n">
        <v>-29</v>
      </c>
      <c r="C6" s="5" t="n">
        <v>-24</v>
      </c>
    </row>
    <row r="7" spans="1:3">
      <c r="A7" s="4" t="s">
        <v>589</v>
      </c>
      <c r="B7" s="6" t="n">
        <v>5339</v>
      </c>
      <c r="C7" s="6" t="n">
        <v>40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0</v>
      </c>
    </row>
    <row r="3" spans="1:3">
      <c r="A3" s="3" t="s">
        <v>591</v>
      </c>
    </row>
    <row r="4" spans="1:3">
      <c r="A4" s="4" t="s">
        <v>592</v>
      </c>
      <c r="B4" s="6" t="n">
        <v>715</v>
      </c>
      <c r="C4" s="6" t="n">
        <v>803</v>
      </c>
    </row>
    <row r="5" spans="1:3">
      <c r="A5" s="4" t="s">
        <v>593</v>
      </c>
      <c r="B5" s="5" t="n">
        <v>90</v>
      </c>
      <c r="C5" s="5" t="n">
        <v>0</v>
      </c>
    </row>
    <row r="6" spans="1:3">
      <c r="A6" s="4" t="s">
        <v>594</v>
      </c>
      <c r="B6" s="5" t="n">
        <v>54</v>
      </c>
      <c r="C6" s="5" t="n">
        <v>0</v>
      </c>
    </row>
    <row r="7" spans="1:3">
      <c r="A7" s="4" t="s">
        <v>595</v>
      </c>
      <c r="B7" s="5" t="n">
        <v>-126</v>
      </c>
      <c r="C7" s="5" t="n">
        <v>-71</v>
      </c>
    </row>
    <row r="8" spans="1:3">
      <c r="A8" s="4" t="s">
        <v>596</v>
      </c>
      <c r="B8" s="5" t="n">
        <v>0</v>
      </c>
      <c r="C8" s="5" t="n">
        <v>-17</v>
      </c>
    </row>
    <row r="9" spans="1:3">
      <c r="A9" s="4" t="s">
        <v>597</v>
      </c>
      <c r="B9" s="6" t="n">
        <v>733</v>
      </c>
      <c r="C9" s="6" t="n">
        <v>7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18"/>
    <col customWidth="1" max="6" min="6" width="39"/>
    <col customWidth="1" max="7" min="7" width="15"/>
  </cols>
  <sheetData>
    <row r="1" spans="1:7">
      <c r="A1" s="1" t="s">
        <v>116</v>
      </c>
      <c r="B1" s="2" t="s">
        <v>117</v>
      </c>
      <c r="C1" s="2" t="s">
        <v>118</v>
      </c>
      <c r="D1" s="2" t="s">
        <v>119</v>
      </c>
      <c r="E1" s="2" t="s">
        <v>68</v>
      </c>
      <c r="F1" s="2" t="s">
        <v>69</v>
      </c>
      <c r="G1" s="2" t="s">
        <v>120</v>
      </c>
    </row>
    <row r="2" spans="1:7">
      <c r="A2" s="4" t="s">
        <v>121</v>
      </c>
      <c r="B2" s="6" t="n">
        <v>31376</v>
      </c>
      <c r="C2" s="6" t="n">
        <v>0</v>
      </c>
      <c r="D2" s="6" t="n">
        <v>40672</v>
      </c>
      <c r="E2" s="6" t="n">
        <v>2750</v>
      </c>
      <c r="F2" s="6" t="n">
        <v>-109</v>
      </c>
      <c r="G2" s="6" t="n">
        <v>-11937</v>
      </c>
    </row>
    <row r="3" spans="1:7">
      <c r="A3" s="3" t="s">
        <v>122</v>
      </c>
    </row>
    <row r="4" spans="1:7">
      <c r="A4" s="4" t="s">
        <v>123</v>
      </c>
      <c r="B4" s="5" t="n">
        <v>592</v>
      </c>
      <c r="D4" s="5" t="n">
        <v>592</v>
      </c>
    </row>
    <row r="5" spans="1:7">
      <c r="A5" s="4" t="s">
        <v>124</v>
      </c>
      <c r="B5" s="5" t="n">
        <v>28</v>
      </c>
      <c r="D5" s="5" t="n">
        <v>-704</v>
      </c>
      <c r="G5" s="5" t="n">
        <v>732</v>
      </c>
    </row>
    <row r="6" spans="1:7">
      <c r="A6" s="4" t="s">
        <v>125</v>
      </c>
      <c r="B6" s="5" t="n">
        <v>-66</v>
      </c>
      <c r="D6" s="5" t="n">
        <v>-66</v>
      </c>
    </row>
    <row r="7" spans="1:7">
      <c r="A7" s="4" t="s">
        <v>126</v>
      </c>
      <c r="B7" s="5" t="n">
        <v>815</v>
      </c>
      <c r="F7" s="5" t="n">
        <v>815</v>
      </c>
    </row>
    <row r="8" spans="1:7">
      <c r="A8" s="4" t="s">
        <v>127</v>
      </c>
      <c r="B8" s="5" t="n">
        <v>-20</v>
      </c>
      <c r="F8" s="5" t="n">
        <v>-20</v>
      </c>
    </row>
    <row r="9" spans="1:7">
      <c r="A9" s="4" t="s">
        <v>128</v>
      </c>
      <c r="B9" s="5" t="n">
        <v>5839</v>
      </c>
      <c r="E9" s="5" t="n">
        <v>5839</v>
      </c>
    </row>
    <row r="10" spans="1:7">
      <c r="A10" s="4" t="s">
        <v>129</v>
      </c>
      <c r="B10" s="5" t="n">
        <v>38564</v>
      </c>
      <c r="C10" s="5" t="n">
        <v>0</v>
      </c>
      <c r="D10" s="5" t="n">
        <v>40494</v>
      </c>
      <c r="E10" s="5" t="n">
        <v>8589</v>
      </c>
      <c r="F10" s="5" t="n">
        <v>686</v>
      </c>
      <c r="G10" s="5" t="n">
        <v>-11205</v>
      </c>
    </row>
    <row r="11" spans="1:7">
      <c r="A11" s="3" t="s">
        <v>122</v>
      </c>
    </row>
    <row r="12" spans="1:7">
      <c r="A12" s="4" t="s">
        <v>123</v>
      </c>
      <c r="B12" s="5" t="n">
        <v>690</v>
      </c>
      <c r="D12" s="5" t="n">
        <v>690</v>
      </c>
    </row>
    <row r="13" spans="1:7">
      <c r="A13" s="4" t="s">
        <v>124</v>
      </c>
      <c r="B13" s="5" t="n">
        <v>39</v>
      </c>
      <c r="D13" s="5" t="n">
        <v>-815</v>
      </c>
      <c r="G13" s="5" t="n">
        <v>854</v>
      </c>
    </row>
    <row r="14" spans="1:7">
      <c r="A14" s="4" t="s">
        <v>125</v>
      </c>
      <c r="B14" s="5" t="n">
        <v>-24</v>
      </c>
      <c r="D14" s="5" t="n">
        <v>-24</v>
      </c>
    </row>
    <row r="15" spans="1:7">
      <c r="A15" s="4" t="s">
        <v>126</v>
      </c>
      <c r="B15" s="5" t="n">
        <v>1176</v>
      </c>
      <c r="F15" s="5" t="n">
        <v>1176</v>
      </c>
    </row>
    <row r="16" spans="1:7">
      <c r="A16" s="4" t="s">
        <v>127</v>
      </c>
      <c r="B16" s="5" t="n">
        <v>-28</v>
      </c>
      <c r="F16" s="5" t="n">
        <v>-28</v>
      </c>
    </row>
    <row r="17" spans="1:7">
      <c r="A17" s="4" t="s">
        <v>130</v>
      </c>
      <c r="B17" s="5" t="n">
        <v>0</v>
      </c>
      <c r="D17" s="5" t="n">
        <v>-1881</v>
      </c>
      <c r="G17" s="5" t="n">
        <v>1881</v>
      </c>
    </row>
    <row r="18" spans="1:7">
      <c r="A18" s="4" t="s">
        <v>131</v>
      </c>
      <c r="B18" s="5" t="n">
        <v>-274</v>
      </c>
      <c r="D18" s="5" t="n">
        <v>-274</v>
      </c>
    </row>
    <row r="19" spans="1:7">
      <c r="A19" s="4" t="s">
        <v>132</v>
      </c>
      <c r="B19" s="5" t="n">
        <v>-672</v>
      </c>
      <c r="E19" s="5" t="n">
        <v>-672</v>
      </c>
    </row>
    <row r="20" spans="1:7">
      <c r="A20" s="4" t="s">
        <v>128</v>
      </c>
      <c r="B20" s="5" t="n">
        <v>-586</v>
      </c>
      <c r="E20" s="5" t="n">
        <v>-586</v>
      </c>
    </row>
    <row r="21" spans="1:7">
      <c r="A21" s="4" t="s">
        <v>133</v>
      </c>
      <c r="B21" s="6" t="n">
        <v>38885</v>
      </c>
      <c r="C21" s="6" t="n">
        <v>0</v>
      </c>
      <c r="D21" s="6" t="n">
        <v>38190</v>
      </c>
      <c r="E21" s="6" t="n">
        <v>7331</v>
      </c>
      <c r="F21" s="6" t="n">
        <v>1834</v>
      </c>
      <c r="G21" s="6" t="n">
        <v>-84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98</v>
      </c>
      <c r="B1" s="2" t="s">
        <v>1</v>
      </c>
    </row>
    <row r="2" spans="1:3">
      <c r="B2" s="2" t="s">
        <v>2</v>
      </c>
      <c r="C2" s="2" t="s">
        <v>30</v>
      </c>
    </row>
    <row r="3" spans="1:3">
      <c r="A3" s="4" t="s">
        <v>599</v>
      </c>
    </row>
    <row r="4" spans="1:3">
      <c r="A4" s="3" t="s">
        <v>600</v>
      </c>
    </row>
    <row r="5" spans="1:3">
      <c r="A5" s="4" t="s">
        <v>601</v>
      </c>
      <c r="B5" s="6" t="n">
        <v>600000</v>
      </c>
      <c r="C5" s="6" t="n">
        <v>900000</v>
      </c>
    </row>
    <row r="6" spans="1:3">
      <c r="A6" s="4" t="s">
        <v>602</v>
      </c>
    </row>
    <row r="7" spans="1:3">
      <c r="A7" s="3" t="s">
        <v>600</v>
      </c>
    </row>
    <row r="8" spans="1:3">
      <c r="A8" s="4" t="s">
        <v>603</v>
      </c>
      <c r="B8" s="5" t="n">
        <v>293500</v>
      </c>
      <c r="C8" s="5" t="n">
        <v>251000</v>
      </c>
    </row>
    <row r="9" spans="1:3">
      <c r="A9" s="4" t="s">
        <v>604</v>
      </c>
    </row>
    <row r="10" spans="1:3">
      <c r="A10" s="3" t="s">
        <v>600</v>
      </c>
    </row>
    <row r="11" spans="1:3">
      <c r="A11" s="4" t="s">
        <v>605</v>
      </c>
      <c r="B11" s="5" t="n">
        <v>2900000</v>
      </c>
      <c r="C11" s="5" t="n">
        <v>3200000</v>
      </c>
    </row>
    <row r="12" spans="1:3">
      <c r="A12" s="4" t="s">
        <v>606</v>
      </c>
    </row>
    <row r="13" spans="1:3">
      <c r="A13" s="3" t="s">
        <v>600</v>
      </c>
    </row>
    <row r="14" spans="1:3">
      <c r="A14" s="4" t="s">
        <v>605</v>
      </c>
      <c r="B14" s="5" t="n">
        <v>2700000</v>
      </c>
      <c r="C14" s="5" t="n">
        <v>2900000</v>
      </c>
    </row>
    <row r="15" spans="1:3">
      <c r="A15" s="4" t="s">
        <v>607</v>
      </c>
    </row>
    <row r="16" spans="1:3">
      <c r="A16" s="3" t="s">
        <v>600</v>
      </c>
    </row>
    <row r="17" spans="1:3">
      <c r="A17" s="4" t="s">
        <v>605</v>
      </c>
      <c r="B17" s="5" t="n">
        <v>200000</v>
      </c>
      <c r="C17" s="5" t="n">
        <v>300000</v>
      </c>
    </row>
    <row r="18" spans="1:3">
      <c r="A18" s="4" t="s">
        <v>608</v>
      </c>
    </row>
    <row r="19" spans="1:3">
      <c r="A19" s="3" t="s">
        <v>600</v>
      </c>
    </row>
    <row r="20" spans="1:3">
      <c r="A20" s="4" t="s">
        <v>605</v>
      </c>
      <c r="B20" s="5" t="n">
        <v>200000</v>
      </c>
      <c r="C20" s="5" t="n">
        <v>200000</v>
      </c>
    </row>
    <row r="21" spans="1:3">
      <c r="A21" s="4" t="s">
        <v>609</v>
      </c>
    </row>
    <row r="22" spans="1:3">
      <c r="A22" s="3" t="s">
        <v>600</v>
      </c>
    </row>
    <row r="23" spans="1:3">
      <c r="A23" s="4" t="s">
        <v>605</v>
      </c>
      <c r="B23" s="5" t="n">
        <v>100000</v>
      </c>
      <c r="C23" s="5" t="n">
        <v>100000</v>
      </c>
    </row>
    <row r="24" spans="1:3">
      <c r="A24" s="4" t="s">
        <v>610</v>
      </c>
    </row>
    <row r="25" spans="1:3">
      <c r="A25" s="3" t="s">
        <v>600</v>
      </c>
    </row>
    <row r="26" spans="1:3">
      <c r="A26" s="4" t="s">
        <v>605</v>
      </c>
      <c r="B26" s="5" t="n">
        <v>100000</v>
      </c>
      <c r="C26" s="5" t="n">
        <v>100000</v>
      </c>
    </row>
    <row r="27" spans="1:3">
      <c r="A27" s="4" t="s">
        <v>611</v>
      </c>
    </row>
    <row r="28" spans="1:3">
      <c r="A28" s="3" t="s">
        <v>600</v>
      </c>
    </row>
    <row r="29" spans="1:3">
      <c r="A29" s="4" t="s">
        <v>605</v>
      </c>
      <c r="B29" s="6" t="n">
        <v>100000</v>
      </c>
      <c r="C29" s="6" t="n">
        <v>2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24"/>
    <col customWidth="1" max="3" min="3" width="21"/>
  </cols>
  <sheetData>
    <row r="1" spans="1:3">
      <c r="A1" s="1" t="s">
        <v>612</v>
      </c>
      <c r="B1" s="2" t="s">
        <v>1</v>
      </c>
    </row>
    <row r="2" spans="1:3">
      <c r="B2" s="2" t="s">
        <v>613</v>
      </c>
      <c r="C2" s="2" t="s">
        <v>614</v>
      </c>
    </row>
    <row r="3" spans="1:3">
      <c r="A3" s="3" t="s">
        <v>197</v>
      </c>
    </row>
    <row r="4" spans="1:3">
      <c r="A4" s="4" t="s">
        <v>615</v>
      </c>
      <c r="B4" s="4" t="s">
        <v>616</v>
      </c>
    </row>
    <row r="5" spans="1:3">
      <c r="A5" s="4" t="s">
        <v>617</v>
      </c>
      <c r="B5" s="5" t="n">
        <v>21</v>
      </c>
    </row>
    <row r="6" spans="1:3">
      <c r="A6" s="4" t="s">
        <v>618</v>
      </c>
      <c r="B6" s="4" t="s">
        <v>619</v>
      </c>
    </row>
    <row r="7" spans="1:3">
      <c r="A7" s="4" t="s">
        <v>620</v>
      </c>
      <c r="B7" s="4" t="s">
        <v>360</v>
      </c>
    </row>
    <row r="8" spans="1:3">
      <c r="A8" s="4" t="s">
        <v>621</v>
      </c>
      <c r="B8" s="6" t="n">
        <v>400000</v>
      </c>
      <c r="C8" s="6" t="n">
        <v>200000</v>
      </c>
    </row>
    <row r="9" spans="1:3">
      <c r="A9" s="4" t="s">
        <v>622</v>
      </c>
      <c r="B9" s="6" t="n">
        <v>21000</v>
      </c>
    </row>
    <row r="10" spans="1:3">
      <c r="A10" s="4" t="s">
        <v>623</v>
      </c>
      <c r="B10" s="4" t="s">
        <v>37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0</v>
      </c>
    </row>
    <row r="3" spans="1:3">
      <c r="A3" s="3" t="s">
        <v>625</v>
      </c>
    </row>
    <row r="4" spans="1:3">
      <c r="A4" s="4" t="s">
        <v>626</v>
      </c>
      <c r="B4" s="6" t="n">
        <v>479</v>
      </c>
      <c r="C4" s="6" t="n">
        <v>549</v>
      </c>
    </row>
    <row r="5" spans="1:3">
      <c r="A5" s="4" t="s">
        <v>627</v>
      </c>
      <c r="B5" s="5" t="n">
        <v>83</v>
      </c>
      <c r="C5" s="5" t="n">
        <v>75</v>
      </c>
    </row>
    <row r="6" spans="1:3">
      <c r="A6" s="4" t="s">
        <v>628</v>
      </c>
      <c r="B6" s="5" t="n">
        <v>2</v>
      </c>
      <c r="C6" s="5" t="n">
        <v>3</v>
      </c>
    </row>
    <row r="7" spans="1:3">
      <c r="A7" s="4" t="s">
        <v>629</v>
      </c>
      <c r="B7" s="5" t="n">
        <v>6</v>
      </c>
      <c r="C7" s="5" t="n">
        <v>-4</v>
      </c>
    </row>
    <row r="8" spans="1:3">
      <c r="A8" s="4" t="s">
        <v>630</v>
      </c>
      <c r="B8" s="5" t="n">
        <v>-138</v>
      </c>
      <c r="C8" s="5" t="n">
        <v>-141</v>
      </c>
    </row>
    <row r="9" spans="1:3">
      <c r="A9" s="4" t="s">
        <v>631</v>
      </c>
      <c r="B9" s="5" t="n">
        <v>19</v>
      </c>
      <c r="C9" s="5" t="n">
        <v>-3</v>
      </c>
    </row>
    <row r="10" spans="1:3">
      <c r="A10" s="4" t="s">
        <v>632</v>
      </c>
      <c r="B10" s="5" t="n">
        <v>451</v>
      </c>
      <c r="C10" s="5" t="n">
        <v>479</v>
      </c>
    </row>
    <row r="11" spans="1:3">
      <c r="A11" s="3" t="s">
        <v>633</v>
      </c>
    </row>
    <row r="12" spans="1:3">
      <c r="A12" s="4" t="s">
        <v>634</v>
      </c>
      <c r="B12" s="5" t="n">
        <v>0</v>
      </c>
      <c r="C12" s="5" t="n">
        <v>0</v>
      </c>
    </row>
    <row r="13" spans="1:3">
      <c r="A13" s="4" t="s">
        <v>635</v>
      </c>
      <c r="B13" s="5" t="n">
        <v>138</v>
      </c>
      <c r="C13" s="5" t="n">
        <v>141</v>
      </c>
    </row>
    <row r="14" spans="1:3">
      <c r="A14" s="4" t="s">
        <v>630</v>
      </c>
      <c r="B14" s="5" t="n">
        <v>-138</v>
      </c>
      <c r="C14" s="5" t="n">
        <v>-141</v>
      </c>
    </row>
    <row r="15" spans="1:3">
      <c r="A15" s="4" t="s">
        <v>636</v>
      </c>
      <c r="B15" s="6" t="n">
        <v>0</v>
      </c>
      <c r="C15"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37</v>
      </c>
      <c r="B1" s="2" t="s">
        <v>2</v>
      </c>
      <c r="C1" s="2" t="s">
        <v>30</v>
      </c>
      <c r="D1" s="2" t="s">
        <v>114</v>
      </c>
    </row>
    <row r="2" spans="1:4">
      <c r="A2" s="3" t="s">
        <v>197</v>
      </c>
    </row>
    <row r="3" spans="1:4">
      <c r="A3" s="4" t="s">
        <v>638</v>
      </c>
      <c r="B3" s="6" t="n">
        <v>-451</v>
      </c>
      <c r="C3" s="6" t="n">
        <v>-479</v>
      </c>
      <c r="D3" s="6" t="n">
        <v>-549</v>
      </c>
    </row>
    <row r="4" spans="1:4">
      <c r="A4" s="4" t="s">
        <v>639</v>
      </c>
      <c r="B4" s="5" t="n">
        <v>0</v>
      </c>
      <c r="C4" s="5" t="n">
        <v>0</v>
      </c>
      <c r="D4" s="6" t="n">
        <v>0</v>
      </c>
    </row>
    <row r="5" spans="1:4">
      <c r="A5" s="4" t="s">
        <v>640</v>
      </c>
      <c r="B5" s="6" t="n">
        <v>-451</v>
      </c>
      <c r="C5" s="6" t="n">
        <v>-4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0</v>
      </c>
    </row>
    <row r="2" spans="1:3">
      <c r="A2" s="3" t="s">
        <v>197</v>
      </c>
    </row>
    <row r="3" spans="1:3">
      <c r="A3" s="4" t="s">
        <v>382</v>
      </c>
      <c r="B3" s="6" t="n">
        <v>-451</v>
      </c>
      <c r="C3" s="6" t="n">
        <v>-479</v>
      </c>
    </row>
    <row r="4" spans="1:3">
      <c r="A4" s="4" t="s">
        <v>642</v>
      </c>
      <c r="B4" s="5" t="n">
        <v>-307</v>
      </c>
      <c r="C4" s="5" t="n">
        <v>-339</v>
      </c>
    </row>
    <row r="5" spans="1:3">
      <c r="A5" s="4" t="s">
        <v>643</v>
      </c>
      <c r="B5" s="6" t="n">
        <v>-758</v>
      </c>
      <c r="C5" s="6" t="n">
        <v>-8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0</v>
      </c>
    </row>
    <row r="3" spans="1:3">
      <c r="A3" s="3" t="s">
        <v>197</v>
      </c>
    </row>
    <row r="4" spans="1:3">
      <c r="A4" s="4" t="s">
        <v>645</v>
      </c>
      <c r="B4" s="6" t="n">
        <v>46</v>
      </c>
      <c r="C4" s="6" t="n">
        <v>43</v>
      </c>
    </row>
    <row r="5" spans="1:3">
      <c r="A5" s="4" t="s">
        <v>646</v>
      </c>
      <c r="B5" s="5" t="n">
        <v>6</v>
      </c>
      <c r="C5" s="5" t="n">
        <v>-4</v>
      </c>
    </row>
    <row r="6" spans="1:3">
      <c r="A6" s="4" t="s">
        <v>647</v>
      </c>
      <c r="B6" s="5" t="n">
        <v>-4</v>
      </c>
      <c r="C6" s="5" t="n">
        <v>-4</v>
      </c>
    </row>
    <row r="7" spans="1:3">
      <c r="A7" s="4" t="s">
        <v>648</v>
      </c>
      <c r="B7" s="5" t="n">
        <v>2</v>
      </c>
      <c r="C7" s="5" t="n">
        <v>-8</v>
      </c>
    </row>
    <row r="8" spans="1:3">
      <c r="A8" s="4" t="s">
        <v>649</v>
      </c>
      <c r="B8" s="6" t="n">
        <v>48</v>
      </c>
      <c r="C8" s="6" t="n">
        <v>3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0</v>
      </c>
    </row>
    <row r="2" spans="1:3">
      <c r="A2" s="3" t="s">
        <v>197</v>
      </c>
    </row>
    <row r="3" spans="1:3">
      <c r="A3" s="4" t="s">
        <v>651</v>
      </c>
      <c r="B3" s="6" t="n">
        <v>30</v>
      </c>
      <c r="C3" s="6" t="n">
        <v>22</v>
      </c>
    </row>
    <row r="4" spans="1:3">
      <c r="A4" s="4" t="s">
        <v>652</v>
      </c>
      <c r="B4" s="5" t="n">
        <v>283</v>
      </c>
      <c r="C4" s="5" t="n">
        <v>313</v>
      </c>
    </row>
    <row r="5" spans="1:3">
      <c r="A5" s="4" t="s">
        <v>653</v>
      </c>
      <c r="B5" s="5" t="n">
        <v>-6</v>
      </c>
      <c r="C5" s="5" t="n">
        <v>4</v>
      </c>
    </row>
    <row r="6" spans="1:3">
      <c r="A6" s="4" t="s">
        <v>654</v>
      </c>
      <c r="B6" s="6" t="n">
        <v>307</v>
      </c>
      <c r="C6" s="6" t="n">
        <v>3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v>
      </c>
    </row>
    <row r="2" spans="1:2">
      <c r="B2" s="2" t="s">
        <v>355</v>
      </c>
    </row>
    <row r="3" spans="1:2">
      <c r="A3" s="3" t="s">
        <v>197</v>
      </c>
    </row>
    <row r="4" spans="1:2">
      <c r="A4" s="4" t="s">
        <v>651</v>
      </c>
      <c r="B4" s="6" t="n">
        <v>-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2</v>
      </c>
      <c r="C1" s="2" t="s">
        <v>30</v>
      </c>
      <c r="D1" s="2" t="s">
        <v>114</v>
      </c>
    </row>
    <row r="2" spans="1:4">
      <c r="A2" s="3" t="s">
        <v>197</v>
      </c>
    </row>
    <row r="3" spans="1:4">
      <c r="A3" s="4" t="s">
        <v>657</v>
      </c>
      <c r="B3" s="6" t="n">
        <v>451</v>
      </c>
      <c r="C3" s="6" t="n">
        <v>479</v>
      </c>
    </row>
    <row r="4" spans="1:4">
      <c r="A4" s="4" t="s">
        <v>658</v>
      </c>
      <c r="B4" s="5" t="n">
        <v>451</v>
      </c>
      <c r="C4" s="5" t="n">
        <v>479</v>
      </c>
    </row>
    <row r="5" spans="1:4">
      <c r="A5" s="4" t="s">
        <v>639</v>
      </c>
      <c r="B5" s="6" t="n">
        <v>0</v>
      </c>
      <c r="C5" s="6" t="n">
        <v>0</v>
      </c>
      <c r="D5"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0</v>
      </c>
    </row>
    <row r="2" spans="1:3">
      <c r="A2" s="3" t="s">
        <v>197</v>
      </c>
    </row>
    <row r="3" spans="1:3">
      <c r="A3" s="4" t="s">
        <v>660</v>
      </c>
      <c r="B3" s="4" t="s">
        <v>661</v>
      </c>
      <c r="C3" s="4" t="s">
        <v>662</v>
      </c>
    </row>
    <row r="4" spans="1:3">
      <c r="A4" s="4" t="s">
        <v>663</v>
      </c>
      <c r="B4" s="4" t="s">
        <v>453</v>
      </c>
      <c r="C4" s="4" t="s">
        <v>4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114</v>
      </c>
    </row>
    <row r="3" spans="1:4">
      <c r="A3" s="3" t="s">
        <v>135</v>
      </c>
    </row>
    <row r="4" spans="1:4">
      <c r="A4" s="4" t="s">
        <v>115</v>
      </c>
      <c r="B4" s="6" t="n">
        <v>15</v>
      </c>
      <c r="C4" s="6" t="n">
        <v>15</v>
      </c>
      <c r="D4" s="6" t="n">
        <v>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64</v>
      </c>
      <c r="B1" s="2" t="s">
        <v>1</v>
      </c>
    </row>
    <row r="2" spans="1:3">
      <c r="B2" s="2" t="s">
        <v>2</v>
      </c>
      <c r="C2" s="2" t="s">
        <v>30</v>
      </c>
    </row>
    <row r="3" spans="1:3">
      <c r="A3" s="3" t="s">
        <v>197</v>
      </c>
    </row>
    <row r="4" spans="1:3">
      <c r="A4" s="4" t="s">
        <v>627</v>
      </c>
      <c r="B4" s="6" t="n">
        <v>83</v>
      </c>
      <c r="C4" s="6" t="n">
        <v>75</v>
      </c>
    </row>
    <row r="5" spans="1:3">
      <c r="A5" s="4" t="s">
        <v>628</v>
      </c>
      <c r="B5" s="5" t="n">
        <v>2</v>
      </c>
      <c r="C5" s="5" t="n">
        <v>3</v>
      </c>
    </row>
    <row r="6" spans="1:3">
      <c r="A6" s="4" t="s">
        <v>647</v>
      </c>
      <c r="B6" s="5" t="n">
        <v>4</v>
      </c>
      <c r="C6" s="5" t="n">
        <v>4</v>
      </c>
    </row>
    <row r="7" spans="1:3">
      <c r="A7" s="4" t="s">
        <v>652</v>
      </c>
      <c r="B7" s="5" t="n">
        <v>-43</v>
      </c>
      <c r="C7" s="5" t="n">
        <v>-39</v>
      </c>
    </row>
    <row r="8" spans="1:3">
      <c r="A8" s="4" t="s">
        <v>665</v>
      </c>
      <c r="B8" s="6" t="n">
        <v>46</v>
      </c>
      <c r="C8" s="6" t="n">
        <v>4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355</v>
      </c>
    </row>
    <row r="2" spans="1:2">
      <c r="A2" s="3" t="s">
        <v>197</v>
      </c>
    </row>
    <row r="3" spans="1:2">
      <c r="A3" s="5" t="n">
        <v>2017</v>
      </c>
      <c r="B3" s="6" t="n">
        <v>21</v>
      </c>
    </row>
    <row r="4" spans="1:2">
      <c r="A4" s="5" t="n">
        <v>2018</v>
      </c>
      <c r="B4" s="5" t="n">
        <v>22</v>
      </c>
    </row>
    <row r="5" spans="1:2">
      <c r="A5" s="5" t="n">
        <v>2019</v>
      </c>
      <c r="B5" s="5" t="n">
        <v>26</v>
      </c>
    </row>
    <row r="6" spans="1:2">
      <c r="A6" s="5" t="n">
        <v>2020</v>
      </c>
      <c r="B6" s="5" t="n">
        <v>28</v>
      </c>
    </row>
    <row r="7" spans="1:2">
      <c r="A7" s="5" t="n">
        <v>2021</v>
      </c>
      <c r="B7" s="5" t="n">
        <v>36</v>
      </c>
    </row>
    <row r="8" spans="1:2">
      <c r="A8" s="4" t="s">
        <v>667</v>
      </c>
      <c r="B8" s="5" t="n">
        <v>478</v>
      </c>
    </row>
    <row r="9" spans="1:2">
      <c r="A9" s="4" t="s">
        <v>668</v>
      </c>
      <c r="B9" s="6" t="n">
        <v>6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9"/>
    <col customWidth="1" max="3" min="3" width="41"/>
    <col customWidth="1" max="4" min="4" width="37"/>
  </cols>
  <sheetData>
    <row r="1" spans="1:4">
      <c r="A1" s="1" t="s">
        <v>669</v>
      </c>
      <c r="B1" s="2" t="s">
        <v>670</v>
      </c>
      <c r="C1" s="2" t="s">
        <v>671</v>
      </c>
      <c r="D1" s="2" t="s">
        <v>672</v>
      </c>
    </row>
    <row r="2" spans="1:4">
      <c r="A2" s="3" t="s">
        <v>420</v>
      </c>
    </row>
    <row r="3" spans="1:4">
      <c r="A3" s="4" t="s">
        <v>673</v>
      </c>
      <c r="C3" s="5" t="n">
        <v>1</v>
      </c>
    </row>
    <row r="4" spans="1:4">
      <c r="A4" s="4" t="s">
        <v>422</v>
      </c>
      <c r="C4" s="4" t="s">
        <v>423</v>
      </c>
    </row>
    <row r="5" spans="1:4">
      <c r="A5" s="4" t="s">
        <v>674</v>
      </c>
      <c r="C5" s="4" t="s">
        <v>425</v>
      </c>
    </row>
    <row r="6" spans="1:4">
      <c r="A6" s="4" t="s">
        <v>675</v>
      </c>
      <c r="C6" s="5" t="n">
        <v>100000</v>
      </c>
    </row>
    <row r="7" spans="1:4">
      <c r="A7" s="4" t="s">
        <v>676</v>
      </c>
      <c r="C7" s="5" t="n">
        <v>10</v>
      </c>
    </row>
    <row r="8" spans="1:4">
      <c r="A8" s="4" t="s">
        <v>677</v>
      </c>
      <c r="B8" s="5" t="n">
        <v>130000</v>
      </c>
      <c r="C8" s="5" t="n">
        <v>100000</v>
      </c>
    </row>
    <row r="9" spans="1:4">
      <c r="A9" s="4" t="s">
        <v>678</v>
      </c>
      <c r="C9" s="5" t="n">
        <v>80397</v>
      </c>
    </row>
    <row r="10" spans="1:4">
      <c r="A10" s="4" t="s">
        <v>679</v>
      </c>
      <c r="C10" s="5" t="n">
        <v>7001</v>
      </c>
    </row>
    <row r="11" spans="1:4">
      <c r="A11" s="4" t="s">
        <v>680</v>
      </c>
      <c r="C11" s="5" t="n">
        <v>35000</v>
      </c>
      <c r="D11" s="5" t="n">
        <v>77000</v>
      </c>
    </row>
    <row r="12" spans="1:4">
      <c r="A12" s="3" t="s">
        <v>681</v>
      </c>
    </row>
    <row r="13" spans="1:4">
      <c r="A13" s="4" t="s">
        <v>682</v>
      </c>
      <c r="C13" s="5" t="n">
        <v>226000</v>
      </c>
    </row>
    <row r="14" spans="1:4">
      <c r="A14" s="4" t="s">
        <v>683</v>
      </c>
      <c r="C14" s="5" t="n">
        <v>15000</v>
      </c>
    </row>
    <row r="15" spans="1:4">
      <c r="A15" s="4" t="s">
        <v>684</v>
      </c>
      <c r="C15" s="5" t="n">
        <v>-7000</v>
      </c>
    </row>
    <row r="16" spans="1:4">
      <c r="A16" s="4" t="s">
        <v>685</v>
      </c>
      <c r="C16" s="5" t="n">
        <v>-5000</v>
      </c>
    </row>
    <row r="17" spans="1:4">
      <c r="A17" s="4" t="s">
        <v>686</v>
      </c>
      <c r="C17" s="5" t="n">
        <v>23000</v>
      </c>
    </row>
    <row r="18" spans="1:4">
      <c r="A18" s="4" t="s">
        <v>687</v>
      </c>
      <c r="C18" s="5" t="n">
        <v>252000</v>
      </c>
      <c r="D18" s="5" t="n">
        <v>226000</v>
      </c>
    </row>
    <row r="19" spans="1:4">
      <c r="A19" s="4" t="s">
        <v>688</v>
      </c>
      <c r="C19" s="5" t="n">
        <v>217000</v>
      </c>
    </row>
    <row r="20" spans="1:4">
      <c r="A20" s="3" t="s">
        <v>689</v>
      </c>
    </row>
    <row r="21" spans="1:4">
      <c r="A21" s="4" t="s">
        <v>690</v>
      </c>
      <c r="C21" s="7" t="n">
        <v>16.64</v>
      </c>
    </row>
    <row r="22" spans="1:4">
      <c r="A22" s="4" t="s">
        <v>691</v>
      </c>
      <c r="C22" s="11" t="n">
        <v>19.88</v>
      </c>
    </row>
    <row r="23" spans="1:4">
      <c r="A23" s="4" t="s">
        <v>692</v>
      </c>
      <c r="C23" s="11" t="n">
        <v>5.59</v>
      </c>
    </row>
    <row r="24" spans="1:4">
      <c r="A24" s="4" t="s">
        <v>693</v>
      </c>
      <c r="C24" s="11" t="n">
        <v>42.81</v>
      </c>
    </row>
    <row r="25" spans="1:4">
      <c r="A25" s="4" t="s">
        <v>694</v>
      </c>
      <c r="C25" s="11" t="n">
        <v>16.64</v>
      </c>
    </row>
    <row r="26" spans="1:4">
      <c r="A26" s="4" t="s">
        <v>695</v>
      </c>
      <c r="C26" s="11" t="n">
        <v>16.65</v>
      </c>
      <c r="D26" s="7" t="n">
        <v>16.64</v>
      </c>
    </row>
    <row r="27" spans="1:4">
      <c r="A27" s="4" t="s">
        <v>696</v>
      </c>
      <c r="C27" s="7" t="n">
        <v>16.34</v>
      </c>
    </row>
    <row r="28" spans="1:4">
      <c r="A28" s="3" t="s">
        <v>697</v>
      </c>
    </row>
    <row r="29" spans="1:4">
      <c r="A29" s="4" t="s">
        <v>698</v>
      </c>
      <c r="C29" s="4" t="s">
        <v>699</v>
      </c>
    </row>
    <row r="30" spans="1:4">
      <c r="A30" s="4" t="s">
        <v>700</v>
      </c>
      <c r="C30" s="4" t="s">
        <v>701</v>
      </c>
    </row>
    <row r="31" spans="1:4">
      <c r="A31" s="3" t="s">
        <v>702</v>
      </c>
    </row>
    <row r="32" spans="1:4">
      <c r="A32" s="4" t="s">
        <v>698</v>
      </c>
      <c r="C32" s="6" t="n">
        <v>921</v>
      </c>
    </row>
    <row r="33" spans="1:4">
      <c r="A33" s="4" t="s">
        <v>700</v>
      </c>
      <c r="C33" s="6" t="n">
        <v>862</v>
      </c>
    </row>
    <row r="34" spans="1:4">
      <c r="A34" s="3" t="s">
        <v>703</v>
      </c>
    </row>
    <row r="35" spans="1:4">
      <c r="A35" s="4" t="s">
        <v>704</v>
      </c>
      <c r="C35" s="4" t="s">
        <v>705</v>
      </c>
      <c r="D35" s="4" t="s">
        <v>453</v>
      </c>
    </row>
    <row r="36" spans="1:4">
      <c r="A36" s="4" t="s">
        <v>706</v>
      </c>
      <c r="C36" s="4" t="s">
        <v>707</v>
      </c>
      <c r="D36" s="4" t="s">
        <v>708</v>
      </c>
    </row>
    <row r="37" spans="1:4">
      <c r="A37" s="4" t="s">
        <v>709</v>
      </c>
      <c r="C37" s="4" t="s">
        <v>710</v>
      </c>
      <c r="D37" s="4" t="s">
        <v>711</v>
      </c>
    </row>
    <row r="38" spans="1:4">
      <c r="A38" s="4" t="s">
        <v>712</v>
      </c>
      <c r="C38" s="4" t="s">
        <v>713</v>
      </c>
      <c r="D38" s="4" t="s">
        <v>714</v>
      </c>
    </row>
    <row r="39" spans="1:4">
      <c r="A39" s="4" t="s">
        <v>715</v>
      </c>
      <c r="C39" s="4" t="s">
        <v>716</v>
      </c>
      <c r="D39" s="4" t="s">
        <v>717</v>
      </c>
    </row>
    <row r="40" spans="1:4">
      <c r="A40" s="4" t="s">
        <v>718</v>
      </c>
      <c r="C40" s="4" t="s">
        <v>719</v>
      </c>
      <c r="D40" s="4" t="s">
        <v>719</v>
      </c>
    </row>
    <row r="41" spans="1:4">
      <c r="A41" s="4" t="s">
        <v>720</v>
      </c>
      <c r="C41" s="7" t="n">
        <v>11.9</v>
      </c>
      <c r="D41" s="7" t="n">
        <v>11.9</v>
      </c>
    </row>
    <row r="42" spans="1:4">
      <c r="A42" s="4" t="s">
        <v>721</v>
      </c>
      <c r="C42" s="6" t="n">
        <v>500</v>
      </c>
      <c r="D42" s="6" t="n">
        <v>600</v>
      </c>
    </row>
    <row r="43" spans="1:4">
      <c r="A43" s="3" t="s">
        <v>722</v>
      </c>
    </row>
    <row r="44" spans="1:4">
      <c r="A44" s="4" t="s">
        <v>723</v>
      </c>
      <c r="C44" s="5" t="n">
        <v>690</v>
      </c>
      <c r="D44" s="5" t="n">
        <v>575</v>
      </c>
    </row>
    <row r="45" spans="1:4">
      <c r="A45" s="4" t="s">
        <v>724</v>
      </c>
      <c r="C45" s="5" t="n">
        <v>-86</v>
      </c>
      <c r="D45" s="5" t="n">
        <v>-137</v>
      </c>
    </row>
    <row r="46" spans="1:4">
      <c r="A46" s="4" t="s">
        <v>725</v>
      </c>
      <c r="C46" s="5" t="n">
        <v>604</v>
      </c>
      <c r="D46" s="6" t="n">
        <v>438</v>
      </c>
    </row>
    <row r="47" spans="1:4">
      <c r="A47" s="3" t="s">
        <v>726</v>
      </c>
    </row>
    <row r="48" spans="1:4">
      <c r="A48" s="4" t="s">
        <v>727</v>
      </c>
      <c r="C48" s="5" t="n">
        <v>225</v>
      </c>
    </row>
    <row r="49" spans="1:4">
      <c r="A49" s="4" t="s">
        <v>728</v>
      </c>
      <c r="C49" s="5" t="n">
        <v>106</v>
      </c>
    </row>
    <row r="50" spans="1:4">
      <c r="A50" s="4" t="s">
        <v>729</v>
      </c>
      <c r="C50" s="5" t="n">
        <v>29</v>
      </c>
    </row>
    <row r="51" spans="1:4">
      <c r="A51" s="4" t="s">
        <v>730</v>
      </c>
      <c r="C51" s="5" t="n">
        <v>360</v>
      </c>
    </row>
    <row r="52" spans="1:4">
      <c r="A52" s="4" t="s">
        <v>731</v>
      </c>
      <c r="C52" s="5" t="n">
        <v>37</v>
      </c>
    </row>
    <row r="53" spans="1:4">
      <c r="A53" s="4" t="s">
        <v>732</v>
      </c>
      <c r="C53" s="5" t="n">
        <v>13</v>
      </c>
    </row>
    <row r="54" spans="1:4">
      <c r="A54" s="4" t="s">
        <v>733</v>
      </c>
      <c r="C54" s="5" t="n">
        <v>0</v>
      </c>
    </row>
    <row r="55" spans="1:4">
      <c r="A55" s="4" t="s">
        <v>734</v>
      </c>
      <c r="C55" s="5" t="n">
        <v>50</v>
      </c>
    </row>
    <row r="56" spans="1:4">
      <c r="A56" s="4" t="s">
        <v>735</v>
      </c>
      <c r="C56" s="5" t="n">
        <v>188</v>
      </c>
    </row>
    <row r="57" spans="1:4">
      <c r="A57" s="4" t="s">
        <v>736</v>
      </c>
      <c r="C57" s="5" t="n">
        <v>93</v>
      </c>
    </row>
    <row r="58" spans="1:4">
      <c r="A58" s="4" t="s">
        <v>737</v>
      </c>
      <c r="C58" s="5" t="n">
        <v>29</v>
      </c>
    </row>
    <row r="59" spans="1:4">
      <c r="A59" s="4" t="s">
        <v>738</v>
      </c>
      <c r="C59" s="6" t="n">
        <v>310</v>
      </c>
    </row>
    <row r="60" spans="1:4">
      <c r="A60" s="4" t="s">
        <v>429</v>
      </c>
    </row>
    <row r="61" spans="1:4">
      <c r="A61" s="3" t="s">
        <v>420</v>
      </c>
    </row>
    <row r="62" spans="1:4">
      <c r="A62" s="4" t="s">
        <v>427</v>
      </c>
      <c r="C62" s="4" t="s">
        <v>360</v>
      </c>
    </row>
    <row r="63" spans="1:4">
      <c r="A63" s="4" t="s">
        <v>428</v>
      </c>
      <c r="C63" s="4" t="s">
        <v>369</v>
      </c>
    </row>
    <row r="64" spans="1:4">
      <c r="A64" s="4" t="s">
        <v>422</v>
      </c>
      <c r="C64" s="4" t="s">
        <v>423</v>
      </c>
    </row>
    <row r="65" spans="1:4">
      <c r="A65" s="4" t="s">
        <v>426</v>
      </c>
    </row>
    <row r="66" spans="1:4">
      <c r="A66" s="3" t="s">
        <v>420</v>
      </c>
    </row>
    <row r="67" spans="1:4">
      <c r="A67" s="4" t="s">
        <v>427</v>
      </c>
      <c r="C67" s="4" t="s">
        <v>371</v>
      </c>
    </row>
    <row r="68" spans="1:4">
      <c r="A68" s="4" t="s">
        <v>428</v>
      </c>
      <c r="C68" s="4" t="s">
        <v>364</v>
      </c>
    </row>
    <row r="69" spans="1:4">
      <c r="A69" s="4" t="s">
        <v>674</v>
      </c>
      <c r="C69" s="4" t="s">
        <v>425</v>
      </c>
    </row>
    <row r="70" spans="1:4">
      <c r="A70" s="4" t="s">
        <v>739</v>
      </c>
      <c r="C70" s="6" t="n">
        <v>100</v>
      </c>
    </row>
    <row r="71" spans="1:4">
      <c r="A71" s="4" t="s">
        <v>740</v>
      </c>
    </row>
    <row r="72" spans="1:4">
      <c r="A72" s="3" t="s">
        <v>681</v>
      </c>
    </row>
    <row r="73" spans="1:4">
      <c r="A73" s="4" t="s">
        <v>683</v>
      </c>
      <c r="C73" s="5" t="n">
        <v>1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0</v>
      </c>
    </row>
    <row r="3" spans="1:3">
      <c r="A3" s="3" t="s">
        <v>203</v>
      </c>
    </row>
    <row r="4" spans="1:3">
      <c r="A4" s="4" t="s">
        <v>742</v>
      </c>
      <c r="B4" s="6" t="n">
        <v>3700</v>
      </c>
      <c r="C4" s="6" t="n">
        <v>3600</v>
      </c>
    </row>
    <row r="5" spans="1:3">
      <c r="A5" s="3" t="s">
        <v>743</v>
      </c>
    </row>
    <row r="6" spans="1:3">
      <c r="A6" s="5" t="n">
        <v>2017</v>
      </c>
      <c r="B6" s="5" t="n">
        <v>2689</v>
      </c>
    </row>
    <row r="7" spans="1:3">
      <c r="A7" s="5" t="n">
        <v>2018</v>
      </c>
      <c r="B7" s="5" t="n">
        <v>1573</v>
      </c>
    </row>
    <row r="8" spans="1:3">
      <c r="A8" s="5" t="n">
        <v>2019</v>
      </c>
      <c r="B8" s="5" t="n">
        <v>784</v>
      </c>
    </row>
    <row r="9" spans="1:3">
      <c r="A9" s="5" t="n">
        <v>2020</v>
      </c>
      <c r="B9" s="5" t="n">
        <v>119</v>
      </c>
    </row>
    <row r="10" spans="1:3">
      <c r="A10" s="5" t="n">
        <v>2021</v>
      </c>
      <c r="B10" s="5" t="n">
        <v>3</v>
      </c>
    </row>
    <row r="11" spans="1:3">
      <c r="A11" s="4" t="s">
        <v>744</v>
      </c>
      <c r="B11" s="5" t="n">
        <v>0</v>
      </c>
    </row>
    <row r="12" spans="1:3">
      <c r="A12" s="4" t="s">
        <v>117</v>
      </c>
      <c r="B12" s="5" t="n">
        <v>5168</v>
      </c>
    </row>
    <row r="13" spans="1:3">
      <c r="A13" s="3" t="s">
        <v>745</v>
      </c>
    </row>
    <row r="14" spans="1:3">
      <c r="A14" s="4" t="s">
        <v>746</v>
      </c>
      <c r="B14" s="5" t="n">
        <v>200</v>
      </c>
      <c r="C14" s="6" t="n">
        <v>200</v>
      </c>
    </row>
    <row r="15" spans="1:3">
      <c r="A15" s="4" t="s">
        <v>747</v>
      </c>
      <c r="B15" s="6" t="n">
        <v>1000</v>
      </c>
    </row>
    <row r="16" spans="1:3">
      <c r="A16" s="4" t="s">
        <v>748</v>
      </c>
    </row>
    <row r="17" spans="1:3">
      <c r="A17" s="3" t="s">
        <v>749</v>
      </c>
    </row>
    <row r="18" spans="1:3">
      <c r="A18" s="4" t="s">
        <v>750</v>
      </c>
      <c r="B18" s="4" t="s">
        <v>751</v>
      </c>
    </row>
    <row r="19" spans="1:3">
      <c r="A19" s="4" t="s">
        <v>752</v>
      </c>
      <c r="B19" s="6" t="n">
        <v>19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753</v>
      </c>
      <c r="B1" s="2" t="s">
        <v>754</v>
      </c>
      <c r="C1" s="2" t="s">
        <v>755</v>
      </c>
      <c r="D1" s="2" t="s">
        <v>30</v>
      </c>
      <c r="E1" s="2" t="s">
        <v>756</v>
      </c>
    </row>
    <row r="2" spans="1:5">
      <c r="A2" s="4" t="s">
        <v>757</v>
      </c>
    </row>
    <row r="3" spans="1:5">
      <c r="A3" s="3" t="s">
        <v>758</v>
      </c>
    </row>
    <row r="4" spans="1:5">
      <c r="A4" s="4" t="s">
        <v>759</v>
      </c>
      <c r="B4" s="6" t="n">
        <v>22229</v>
      </c>
    </row>
    <row r="5" spans="1:5">
      <c r="A5" s="4" t="s">
        <v>760</v>
      </c>
    </row>
    <row r="6" spans="1:5">
      <c r="A6" s="3" t="s">
        <v>758</v>
      </c>
    </row>
    <row r="7" spans="1:5">
      <c r="A7" s="4" t="s">
        <v>761</v>
      </c>
      <c r="D7" s="6" t="n">
        <v>1000000</v>
      </c>
    </row>
    <row r="8" spans="1:5">
      <c r="A8" s="4" t="s">
        <v>762</v>
      </c>
    </row>
    <row r="9" spans="1:5">
      <c r="A9" s="3" t="s">
        <v>758</v>
      </c>
    </row>
    <row r="10" spans="1:5">
      <c r="A10" s="4" t="s">
        <v>763</v>
      </c>
      <c r="E10" s="6" t="n">
        <v>500000</v>
      </c>
    </row>
    <row r="11" spans="1:5">
      <c r="A11" s="4" t="s">
        <v>764</v>
      </c>
    </row>
    <row r="12" spans="1:5">
      <c r="A12" s="3" t="s">
        <v>758</v>
      </c>
    </row>
    <row r="13" spans="1:5">
      <c r="A13" s="4" t="s">
        <v>763</v>
      </c>
      <c r="E13" s="6" t="n">
        <v>3500000</v>
      </c>
    </row>
    <row r="14" spans="1:5">
      <c r="A14" s="4" t="s">
        <v>765</v>
      </c>
    </row>
    <row r="15" spans="1:5">
      <c r="A15" s="3" t="s">
        <v>758</v>
      </c>
    </row>
    <row r="16" spans="1:5">
      <c r="A16" s="4" t="s">
        <v>759</v>
      </c>
      <c r="C16" s="6" t="n">
        <v>600000</v>
      </c>
    </row>
    <row r="17" spans="1:5">
      <c r="A17" s="4" t="s">
        <v>766</v>
      </c>
    </row>
    <row r="18" spans="1:5">
      <c r="A18" s="3" t="s">
        <v>758</v>
      </c>
    </row>
    <row r="19" spans="1:5">
      <c r="A19" s="4" t="s">
        <v>759</v>
      </c>
      <c r="C19" s="5" t="n">
        <v>2000000</v>
      </c>
    </row>
    <row r="20" spans="1:5">
      <c r="A20" s="4" t="s">
        <v>767</v>
      </c>
    </row>
    <row r="21" spans="1:5">
      <c r="A21" s="3" t="s">
        <v>758</v>
      </c>
    </row>
    <row r="22" spans="1:5">
      <c r="A22" s="4" t="s">
        <v>759</v>
      </c>
      <c r="C22" s="6" t="n">
        <v>31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4"/>
    <col customWidth="1" max="12" min="12" width="14"/>
    <col customWidth="1" max="13" min="13" width="13"/>
  </cols>
  <sheetData>
    <row r="1" spans="1:13">
      <c r="A1" s="1" t="s">
        <v>768</v>
      </c>
      <c r="B1" s="2" t="s">
        <v>769</v>
      </c>
      <c r="C1" s="2" t="s">
        <v>770</v>
      </c>
      <c r="D1" s="2" t="s">
        <v>771</v>
      </c>
      <c r="E1" s="2" t="s">
        <v>772</v>
      </c>
      <c r="F1" s="2" t="s">
        <v>2</v>
      </c>
      <c r="G1" s="2" t="s">
        <v>30</v>
      </c>
      <c r="H1" s="2" t="s">
        <v>773</v>
      </c>
      <c r="I1" s="2" t="s">
        <v>773</v>
      </c>
      <c r="J1" s="2" t="s">
        <v>774</v>
      </c>
      <c r="K1" s="2" t="s">
        <v>775</v>
      </c>
      <c r="L1" s="2" t="s">
        <v>776</v>
      </c>
      <c r="M1" s="2" t="s">
        <v>777</v>
      </c>
    </row>
    <row r="2" spans="1:13">
      <c r="A2" s="3" t="s">
        <v>778</v>
      </c>
    </row>
    <row r="3" spans="1:13">
      <c r="A3" s="4" t="s">
        <v>81</v>
      </c>
      <c r="F3" s="5" t="n">
        <v>99000000</v>
      </c>
      <c r="G3" s="5" t="n">
        <v>99000000</v>
      </c>
      <c r="M3" s="5" t="n">
        <v>100000000</v>
      </c>
    </row>
    <row r="4" spans="1:13">
      <c r="A4" s="4" t="s">
        <v>77</v>
      </c>
      <c r="F4" s="5" t="n">
        <v>1000000</v>
      </c>
      <c r="G4" s="5" t="n">
        <v>1000000</v>
      </c>
    </row>
    <row r="5" spans="1:13">
      <c r="A5" s="4" t="s">
        <v>76</v>
      </c>
      <c r="F5" s="7" t="n">
        <v>0.01</v>
      </c>
      <c r="G5" s="7" t="n">
        <v>0.01</v>
      </c>
    </row>
    <row r="6" spans="1:13">
      <c r="A6" s="4" t="s">
        <v>78</v>
      </c>
      <c r="F6" s="5" t="n">
        <v>0</v>
      </c>
      <c r="G6" s="5" t="n">
        <v>0</v>
      </c>
    </row>
    <row r="7" spans="1:13">
      <c r="A7" s="4" t="s">
        <v>79</v>
      </c>
      <c r="F7" s="5" t="n">
        <v>0</v>
      </c>
      <c r="G7" s="5" t="n">
        <v>0</v>
      </c>
    </row>
    <row r="8" spans="1:13">
      <c r="A8" s="3" t="s">
        <v>779</v>
      </c>
    </row>
    <row r="9" spans="1:13">
      <c r="A9" s="4" t="s">
        <v>780</v>
      </c>
      <c r="F9" s="5" t="n">
        <v>15697</v>
      </c>
    </row>
    <row r="10" spans="1:13">
      <c r="A10" s="4" t="s">
        <v>781</v>
      </c>
      <c r="F10" s="7" t="n">
        <v>17.28</v>
      </c>
    </row>
    <row r="11" spans="1:13">
      <c r="A11" s="4" t="s">
        <v>782</v>
      </c>
      <c r="F11" s="5" t="n">
        <v>7001</v>
      </c>
    </row>
    <row r="12" spans="1:13">
      <c r="A12" s="4" t="s">
        <v>783</v>
      </c>
      <c r="F12" s="5" t="n">
        <v>12908</v>
      </c>
    </row>
    <row r="13" spans="1:13">
      <c r="A13" s="3" t="s">
        <v>784</v>
      </c>
    </row>
    <row r="14" spans="1:13">
      <c r="A14" s="4" t="s">
        <v>785</v>
      </c>
      <c r="F14" s="6" t="n">
        <v>38564000</v>
      </c>
      <c r="G14" s="6" t="n">
        <v>31376000</v>
      </c>
    </row>
    <row r="15" spans="1:13">
      <c r="A15" s="4" t="s">
        <v>786</v>
      </c>
      <c r="F15" s="5" t="n">
        <v>1176000</v>
      </c>
    </row>
    <row r="16" spans="1:13">
      <c r="A16" s="4" t="s">
        <v>787</v>
      </c>
      <c r="F16" s="5" t="n">
        <v>-43000</v>
      </c>
    </row>
    <row r="17" spans="1:13">
      <c r="A17" s="4" t="s">
        <v>788</v>
      </c>
      <c r="F17" s="5" t="n">
        <v>15000</v>
      </c>
    </row>
    <row r="18" spans="1:13">
      <c r="A18" s="4" t="s">
        <v>789</v>
      </c>
      <c r="F18" s="5" t="n">
        <v>38885000</v>
      </c>
      <c r="G18" s="5" t="n">
        <v>38564000</v>
      </c>
    </row>
    <row r="19" spans="1:13">
      <c r="A19" s="4" t="s">
        <v>790</v>
      </c>
      <c r="C19" s="12" t="n">
        <v>0.125</v>
      </c>
      <c r="E19" s="12" t="n">
        <v>0.125</v>
      </c>
    </row>
    <row r="20" spans="1:13">
      <c r="A20" s="4" t="s">
        <v>791</v>
      </c>
      <c r="F20" s="5" t="n">
        <v>700000</v>
      </c>
      <c r="G20" s="5" t="n">
        <v>0</v>
      </c>
    </row>
    <row r="21" spans="1:13">
      <c r="A21" s="4" t="s">
        <v>792</v>
      </c>
      <c r="B21" s="12" t="n">
        <v>0.125</v>
      </c>
      <c r="D21" s="12" t="n">
        <v>0.125</v>
      </c>
    </row>
    <row r="22" spans="1:13">
      <c r="A22" s="4" t="s">
        <v>793</v>
      </c>
    </row>
    <row r="23" spans="1:13">
      <c r="A23" s="3" t="s">
        <v>779</v>
      </c>
    </row>
    <row r="24" spans="1:13">
      <c r="A24" s="4" t="s">
        <v>794</v>
      </c>
      <c r="L24" s="5" t="n">
        <v>131756</v>
      </c>
    </row>
    <row r="25" spans="1:13">
      <c r="A25" s="4" t="s">
        <v>795</v>
      </c>
      <c r="L25" s="6" t="n">
        <v>1300000</v>
      </c>
    </row>
    <row r="26" spans="1:13">
      <c r="A26" s="4" t="s">
        <v>796</v>
      </c>
    </row>
    <row r="27" spans="1:13">
      <c r="A27" s="3" t="s">
        <v>779</v>
      </c>
    </row>
    <row r="28" spans="1:13">
      <c r="A28" s="4" t="s">
        <v>797</v>
      </c>
      <c r="H28" s="5" t="n">
        <v>19084</v>
      </c>
      <c r="I28" s="5" t="n">
        <v>19084</v>
      </c>
    </row>
    <row r="29" spans="1:13">
      <c r="A29" s="4" t="s">
        <v>780</v>
      </c>
      <c r="H29" s="5" t="n">
        <v>112672</v>
      </c>
    </row>
    <row r="30" spans="1:13">
      <c r="A30" s="4" t="s">
        <v>798</v>
      </c>
    </row>
    <row r="31" spans="1:13">
      <c r="A31" s="3" t="s">
        <v>779</v>
      </c>
    </row>
    <row r="32" spans="1:13">
      <c r="A32" s="4" t="s">
        <v>795</v>
      </c>
      <c r="K32" s="6" t="n">
        <v>20000000</v>
      </c>
    </row>
    <row r="33" spans="1:13">
      <c r="A33" s="4" t="s">
        <v>799</v>
      </c>
      <c r="J33" s="6" t="n">
        <v>500000</v>
      </c>
    </row>
    <row r="34" spans="1:13">
      <c r="A34" s="4" t="s">
        <v>800</v>
      </c>
    </row>
    <row r="35" spans="1:13">
      <c r="A35" s="3" t="s">
        <v>779</v>
      </c>
    </row>
    <row r="36" spans="1:13">
      <c r="A36" s="4" t="s">
        <v>799</v>
      </c>
      <c r="H36" s="6" t="n">
        <v>19700000</v>
      </c>
      <c r="I36" s="6" t="n">
        <v>19700000</v>
      </c>
    </row>
    <row r="37" spans="1:13">
      <c r="A37" s="4" t="s">
        <v>801</v>
      </c>
      <c r="I37" s="6" t="n">
        <v>300000</v>
      </c>
    </row>
    <row r="38" spans="1:13">
      <c r="A38" s="4" t="s">
        <v>225</v>
      </c>
    </row>
    <row r="39" spans="1:13">
      <c r="A39" s="3" t="s">
        <v>784</v>
      </c>
    </row>
    <row r="40" spans="1:13">
      <c r="A40" s="4" t="s">
        <v>785</v>
      </c>
      <c r="F40" s="5" t="n">
        <v>358000</v>
      </c>
    </row>
    <row r="41" spans="1:13">
      <c r="A41" s="4" t="s">
        <v>786</v>
      </c>
      <c r="F41" s="5" t="n">
        <v>1176000</v>
      </c>
    </row>
    <row r="42" spans="1:13">
      <c r="A42" s="4" t="s">
        <v>787</v>
      </c>
      <c r="F42" s="5" t="n">
        <v>0</v>
      </c>
    </row>
    <row r="43" spans="1:13">
      <c r="A43" s="4" t="s">
        <v>788</v>
      </c>
      <c r="F43" s="5" t="n">
        <v>0</v>
      </c>
    </row>
    <row r="44" spans="1:13">
      <c r="A44" s="4" t="s">
        <v>789</v>
      </c>
      <c r="F44" s="5" t="n">
        <v>1534000</v>
      </c>
      <c r="G44" s="5" t="n">
        <v>358000</v>
      </c>
    </row>
    <row r="45" spans="1:13">
      <c r="A45" s="4" t="s">
        <v>802</v>
      </c>
    </row>
    <row r="46" spans="1:13">
      <c r="A46" s="3" t="s">
        <v>784</v>
      </c>
    </row>
    <row r="47" spans="1:13">
      <c r="A47" s="4" t="s">
        <v>785</v>
      </c>
      <c r="F47" s="5" t="n">
        <v>328000</v>
      </c>
    </row>
    <row r="48" spans="1:13">
      <c r="A48" s="4" t="s">
        <v>786</v>
      </c>
      <c r="F48" s="5" t="n">
        <v>0</v>
      </c>
    </row>
    <row r="49" spans="1:13">
      <c r="A49" s="4" t="s">
        <v>787</v>
      </c>
      <c r="F49" s="5" t="n">
        <v>-43000</v>
      </c>
    </row>
    <row r="50" spans="1:13">
      <c r="A50" s="4" t="s">
        <v>788</v>
      </c>
      <c r="F50" s="5" t="n">
        <v>15000</v>
      </c>
    </row>
    <row r="51" spans="1:13">
      <c r="A51" s="4" t="s">
        <v>789</v>
      </c>
      <c r="F51" s="5" t="n">
        <v>300000</v>
      </c>
      <c r="G51" s="5" t="n">
        <v>328000</v>
      </c>
    </row>
    <row r="52" spans="1:13">
      <c r="A52" s="4" t="s">
        <v>69</v>
      </c>
    </row>
    <row r="53" spans="1:13">
      <c r="A53" s="3" t="s">
        <v>784</v>
      </c>
    </row>
    <row r="54" spans="1:13">
      <c r="A54" s="4" t="s">
        <v>785</v>
      </c>
      <c r="F54" s="5" t="n">
        <v>686000</v>
      </c>
      <c r="G54" s="5" t="n">
        <v>-109000</v>
      </c>
    </row>
    <row r="55" spans="1:13">
      <c r="A55" s="4" t="s">
        <v>789</v>
      </c>
      <c r="F55" s="6" t="n">
        <v>1834000</v>
      </c>
      <c r="G55" s="6" t="n">
        <v>686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803</v>
      </c>
      <c r="B1" s="2" t="s">
        <v>1</v>
      </c>
    </row>
    <row r="2" spans="1:2">
      <c r="B2" s="2" t="s">
        <v>804</v>
      </c>
    </row>
    <row r="3" spans="1:2">
      <c r="A3" s="3" t="s">
        <v>805</v>
      </c>
    </row>
    <row r="4" spans="1:2">
      <c r="A4" s="4" t="s">
        <v>806</v>
      </c>
      <c r="B4" s="7" t="n">
        <v>20.17</v>
      </c>
    </row>
    <row r="5" spans="1:2">
      <c r="A5" s="4" t="s">
        <v>807</v>
      </c>
    </row>
    <row r="6" spans="1:2">
      <c r="A6" s="3" t="s">
        <v>805</v>
      </c>
    </row>
    <row r="7" spans="1:2">
      <c r="A7" s="4" t="s">
        <v>808</v>
      </c>
      <c r="B7" s="13" t="n">
        <v>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809</v>
      </c>
      <c r="B1" s="2" t="s">
        <v>1</v>
      </c>
    </row>
    <row r="2" spans="1:3">
      <c r="B2" s="2" t="s">
        <v>810</v>
      </c>
      <c r="C2" s="2" t="s">
        <v>614</v>
      </c>
    </row>
    <row r="3" spans="1:3">
      <c r="A3" s="3" t="s">
        <v>215</v>
      </c>
    </row>
    <row r="4" spans="1:3">
      <c r="A4" s="4" t="s">
        <v>811</v>
      </c>
      <c r="B4" s="5" t="n">
        <v>1</v>
      </c>
    </row>
    <row r="5" spans="1:3">
      <c r="A5" s="4" t="s">
        <v>812</v>
      </c>
      <c r="B5" s="5" t="n">
        <v>1</v>
      </c>
    </row>
    <row r="6" spans="1:3">
      <c r="A6" s="4" t="s">
        <v>813</v>
      </c>
      <c r="B6" s="5" t="n">
        <v>25</v>
      </c>
    </row>
    <row r="7" spans="1:3">
      <c r="A7" s="4" t="s">
        <v>814</v>
      </c>
      <c r="B7" s="4" t="s">
        <v>423</v>
      </c>
    </row>
    <row r="8" spans="1:3">
      <c r="A8" s="4" t="s">
        <v>815</v>
      </c>
      <c r="B8" s="5" t="n">
        <v>14</v>
      </c>
    </row>
    <row r="9" spans="1:3">
      <c r="A9" s="4" t="s">
        <v>816</v>
      </c>
      <c r="B9" s="5" t="n">
        <v>26</v>
      </c>
    </row>
    <row r="10" spans="1:3">
      <c r="A10" s="4" t="s">
        <v>817</v>
      </c>
      <c r="B10" s="5" t="n">
        <v>3</v>
      </c>
    </row>
    <row r="11" spans="1:3">
      <c r="A11" s="3" t="s">
        <v>818</v>
      </c>
    </row>
    <row r="12" spans="1:3">
      <c r="A12" s="4" t="s">
        <v>819</v>
      </c>
      <c r="B12" s="6" t="n">
        <v>180300</v>
      </c>
      <c r="C12" s="6" t="n">
        <v>180300</v>
      </c>
    </row>
    <row r="13" spans="1:3">
      <c r="A13" s="4" t="s">
        <v>820</v>
      </c>
      <c r="B13" s="4" t="s">
        <v>619</v>
      </c>
      <c r="C13" s="4" t="s">
        <v>619</v>
      </c>
    </row>
    <row r="14" spans="1:3">
      <c r="A14" s="3" t="s">
        <v>821</v>
      </c>
    </row>
    <row r="15" spans="1:3">
      <c r="A15" s="4" t="s">
        <v>822</v>
      </c>
      <c r="B15" s="6" t="n">
        <v>4623</v>
      </c>
      <c r="C15" s="6" t="n">
        <v>4687</v>
      </c>
    </row>
    <row r="16" spans="1:3">
      <c r="A16" s="3" t="s">
        <v>823</v>
      </c>
    </row>
    <row r="17" spans="1:3">
      <c r="A17" s="4" t="s">
        <v>36</v>
      </c>
      <c r="B17" s="5" t="n">
        <v>11961</v>
      </c>
      <c r="C17" s="5" t="n">
        <v>9199</v>
      </c>
    </row>
    <row r="18" spans="1:3">
      <c r="A18" s="4" t="s">
        <v>824</v>
      </c>
    </row>
    <row r="19" spans="1:3">
      <c r="A19" s="3" t="s">
        <v>818</v>
      </c>
    </row>
    <row r="20" spans="1:3">
      <c r="A20" s="4" t="s">
        <v>819</v>
      </c>
      <c r="B20" s="5" t="n">
        <v>148600</v>
      </c>
      <c r="C20" s="5" t="n">
        <v>143100</v>
      </c>
    </row>
    <row r="21" spans="1:3">
      <c r="A21" s="4" t="s">
        <v>825</v>
      </c>
    </row>
    <row r="22" spans="1:3">
      <c r="A22" s="3" t="s">
        <v>818</v>
      </c>
    </row>
    <row r="23" spans="1:3">
      <c r="A23" s="4" t="s">
        <v>819</v>
      </c>
      <c r="B23" s="5" t="n">
        <v>26700</v>
      </c>
      <c r="C23" s="5" t="n">
        <v>31700</v>
      </c>
    </row>
    <row r="24" spans="1:3">
      <c r="A24" s="4" t="s">
        <v>826</v>
      </c>
    </row>
    <row r="25" spans="1:3">
      <c r="A25" s="3" t="s">
        <v>818</v>
      </c>
    </row>
    <row r="26" spans="1:3">
      <c r="A26" s="4" t="s">
        <v>819</v>
      </c>
      <c r="B26" s="5" t="n">
        <v>5000</v>
      </c>
      <c r="C26" s="5" t="n">
        <v>5500</v>
      </c>
    </row>
    <row r="27" spans="1:3">
      <c r="A27" s="4" t="s">
        <v>827</v>
      </c>
    </row>
    <row r="28" spans="1:3">
      <c r="A28" s="3" t="s">
        <v>818</v>
      </c>
    </row>
    <row r="29" spans="1:3">
      <c r="A29" s="4" t="s">
        <v>819</v>
      </c>
      <c r="B29" s="6" t="n">
        <v>70200</v>
      </c>
      <c r="C29" s="6" t="n">
        <v>73300</v>
      </c>
    </row>
    <row r="30" spans="1:3">
      <c r="A30" s="4" t="s">
        <v>820</v>
      </c>
      <c r="B30" s="4" t="s">
        <v>828</v>
      </c>
      <c r="C30" s="4" t="s">
        <v>829</v>
      </c>
    </row>
    <row r="31" spans="1:3">
      <c r="A31" s="3" t="s">
        <v>821</v>
      </c>
    </row>
    <row r="32" spans="1:3">
      <c r="A32" s="4" t="s">
        <v>822</v>
      </c>
      <c r="B32" s="6" t="n">
        <v>3100</v>
      </c>
      <c r="C32" s="6" t="n">
        <v>3500</v>
      </c>
    </row>
    <row r="33" spans="1:3">
      <c r="A33" s="3" t="s">
        <v>823</v>
      </c>
    </row>
    <row r="34" spans="1:3">
      <c r="A34" s="4" t="s">
        <v>36</v>
      </c>
      <c r="B34" s="5" t="n">
        <v>4800</v>
      </c>
      <c r="C34" s="5" t="n">
        <v>3400</v>
      </c>
    </row>
    <row r="35" spans="1:3">
      <c r="A35" s="4" t="s">
        <v>830</v>
      </c>
    </row>
    <row r="36" spans="1:3">
      <c r="A36" s="3" t="s">
        <v>818</v>
      </c>
    </row>
    <row r="37" spans="1:3">
      <c r="A37" s="4" t="s">
        <v>819</v>
      </c>
      <c r="B37" s="6" t="n">
        <v>96200</v>
      </c>
      <c r="C37" s="6" t="n">
        <v>91400</v>
      </c>
    </row>
    <row r="38" spans="1:3">
      <c r="A38" s="4" t="s">
        <v>820</v>
      </c>
      <c r="B38" s="4" t="s">
        <v>831</v>
      </c>
      <c r="C38" s="4" t="s">
        <v>832</v>
      </c>
    </row>
    <row r="39" spans="1:3">
      <c r="A39" s="3" t="s">
        <v>821</v>
      </c>
    </row>
    <row r="40" spans="1:3">
      <c r="A40" s="4" t="s">
        <v>822</v>
      </c>
      <c r="B40" s="6" t="n">
        <v>1400</v>
      </c>
      <c r="C40" s="6" t="n">
        <v>1100</v>
      </c>
    </row>
    <row r="41" spans="1:3">
      <c r="A41" s="3" t="s">
        <v>823</v>
      </c>
    </row>
    <row r="42" spans="1:3">
      <c r="A42" s="4" t="s">
        <v>36</v>
      </c>
      <c r="B42" s="5" t="n">
        <v>4200</v>
      </c>
      <c r="C42" s="5" t="n">
        <v>4300</v>
      </c>
    </row>
    <row r="43" spans="1:3">
      <c r="A43" s="4" t="s">
        <v>833</v>
      </c>
    </row>
    <row r="44" spans="1:3">
      <c r="A44" s="3" t="s">
        <v>818</v>
      </c>
    </row>
    <row r="45" spans="1:3">
      <c r="A45" s="4" t="s">
        <v>819</v>
      </c>
      <c r="B45" s="6" t="n">
        <v>13900</v>
      </c>
      <c r="C45" s="6" t="n">
        <v>15600</v>
      </c>
    </row>
    <row r="46" spans="1:3">
      <c r="A46" s="4" t="s">
        <v>820</v>
      </c>
      <c r="B46" s="4" t="s">
        <v>834</v>
      </c>
      <c r="C46" s="4" t="s">
        <v>835</v>
      </c>
    </row>
    <row r="47" spans="1:3">
      <c r="A47" s="3" t="s">
        <v>821</v>
      </c>
    </row>
    <row r="48" spans="1:3">
      <c r="A48" s="4" t="s">
        <v>822</v>
      </c>
      <c r="B48" s="6" t="n">
        <v>100</v>
      </c>
      <c r="C48" s="6" t="n">
        <v>100</v>
      </c>
    </row>
    <row r="49" spans="1:3">
      <c r="A49" s="3" t="s">
        <v>823</v>
      </c>
    </row>
    <row r="50" spans="1:3">
      <c r="A50" s="4" t="s">
        <v>36</v>
      </c>
      <c r="B50" s="6" t="n">
        <v>3000</v>
      </c>
      <c r="C50" s="6" t="n">
        <v>15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0</v>
      </c>
    </row>
    <row r="3" spans="1:3">
      <c r="A3" s="4" t="s">
        <v>353</v>
      </c>
    </row>
    <row r="4" spans="1:3">
      <c r="A4" s="3" t="s">
        <v>837</v>
      </c>
    </row>
    <row r="5" spans="1:3">
      <c r="A5" s="4" t="s">
        <v>399</v>
      </c>
      <c r="B5" s="6" t="n">
        <v>261</v>
      </c>
      <c r="C5" s="6" t="n">
        <v>213</v>
      </c>
    </row>
    <row r="6" spans="1:3">
      <c r="A6" s="4" t="s">
        <v>838</v>
      </c>
      <c r="B6" s="5" t="n">
        <v>562</v>
      </c>
      <c r="C6" s="5" t="n">
        <v>369</v>
      </c>
    </row>
    <row r="7" spans="1:3">
      <c r="A7" s="4" t="s">
        <v>839</v>
      </c>
      <c r="B7" s="5" t="n">
        <v>0</v>
      </c>
      <c r="C7" s="5" t="n">
        <v>0</v>
      </c>
    </row>
    <row r="8" spans="1:3">
      <c r="A8" s="4" t="s">
        <v>840</v>
      </c>
      <c r="B8" s="5" t="n">
        <v>-360</v>
      </c>
      <c r="C8" s="5" t="n">
        <v>-321</v>
      </c>
    </row>
    <row r="9" spans="1:3">
      <c r="A9" s="4" t="s">
        <v>404</v>
      </c>
      <c r="B9" s="5" t="n">
        <v>463</v>
      </c>
      <c r="C9" s="5" t="n">
        <v>261</v>
      </c>
    </row>
    <row r="10" spans="1:3">
      <c r="A10" s="4" t="s">
        <v>841</v>
      </c>
    </row>
    <row r="11" spans="1:3">
      <c r="A11" s="3" t="s">
        <v>837</v>
      </c>
    </row>
    <row r="12" spans="1:3">
      <c r="A12" s="4" t="s">
        <v>399</v>
      </c>
      <c r="B12" s="5" t="n">
        <v>1265</v>
      </c>
      <c r="C12" s="5" t="n">
        <v>2142</v>
      </c>
    </row>
    <row r="13" spans="1:3">
      <c r="A13" s="4" t="s">
        <v>838</v>
      </c>
      <c r="B13" s="5" t="n">
        <v>343</v>
      </c>
      <c r="C13" s="5" t="n">
        <v>480</v>
      </c>
    </row>
    <row r="14" spans="1:3">
      <c r="A14" s="4" t="s">
        <v>839</v>
      </c>
      <c r="B14" s="5" t="n">
        <v>0</v>
      </c>
      <c r="C14" s="5" t="n">
        <v>0</v>
      </c>
    </row>
    <row r="15" spans="1:3">
      <c r="A15" s="4" t="s">
        <v>840</v>
      </c>
      <c r="B15" s="5" t="n">
        <v>-1227</v>
      </c>
      <c r="C15" s="5" t="n">
        <v>-1357</v>
      </c>
    </row>
    <row r="16" spans="1:3">
      <c r="A16" s="4" t="s">
        <v>404</v>
      </c>
      <c r="B16" s="5" t="n">
        <v>381</v>
      </c>
      <c r="C16" s="5" t="n">
        <v>1265</v>
      </c>
    </row>
    <row r="17" spans="1:3">
      <c r="A17" s="4" t="s">
        <v>842</v>
      </c>
    </row>
    <row r="18" spans="1:3">
      <c r="A18" s="3" t="s">
        <v>837</v>
      </c>
    </row>
    <row r="19" spans="1:3">
      <c r="A19" s="4" t="s">
        <v>399</v>
      </c>
      <c r="B19" s="5" t="n">
        <v>9028</v>
      </c>
      <c r="C19" s="5" t="n">
        <v>9745</v>
      </c>
    </row>
    <row r="20" spans="1:3">
      <c r="A20" s="4" t="s">
        <v>838</v>
      </c>
      <c r="B20" s="5" t="n">
        <v>463</v>
      </c>
      <c r="C20" s="5" t="n">
        <v>180</v>
      </c>
    </row>
    <row r="21" spans="1:3">
      <c r="A21" s="4" t="s">
        <v>839</v>
      </c>
      <c r="B21" s="5" t="n">
        <v>0</v>
      </c>
      <c r="C21" s="5" t="n">
        <v>0</v>
      </c>
    </row>
    <row r="22" spans="1:3">
      <c r="A22" s="4" t="s">
        <v>840</v>
      </c>
      <c r="B22" s="5" t="n">
        <v>-1033</v>
      </c>
      <c r="C22" s="5" t="n">
        <v>-897</v>
      </c>
    </row>
    <row r="23" spans="1:3">
      <c r="A23" s="4" t="s">
        <v>404</v>
      </c>
      <c r="B23" s="5" t="n">
        <v>8458</v>
      </c>
      <c r="C23" s="5" t="n">
        <v>9028</v>
      </c>
    </row>
    <row r="24" spans="1:3">
      <c r="A24" s="4" t="s">
        <v>843</v>
      </c>
    </row>
    <row r="25" spans="1:3">
      <c r="A25" s="3" t="s">
        <v>837</v>
      </c>
    </row>
    <row r="26" spans="1:3">
      <c r="A26" s="4" t="s">
        <v>399</v>
      </c>
      <c r="B26" s="5" t="n">
        <v>147</v>
      </c>
      <c r="C26" s="5" t="n">
        <v>207</v>
      </c>
    </row>
    <row r="27" spans="1:3">
      <c r="A27" s="4" t="s">
        <v>838</v>
      </c>
      <c r="B27" s="5" t="n">
        <v>1334</v>
      </c>
      <c r="C27" s="5" t="n">
        <v>1446</v>
      </c>
    </row>
    <row r="28" spans="1:3">
      <c r="A28" s="4" t="s">
        <v>839</v>
      </c>
      <c r="B28" s="5" t="n">
        <v>0</v>
      </c>
      <c r="C28" s="5" t="n">
        <v>0</v>
      </c>
    </row>
    <row r="29" spans="1:3">
      <c r="A29" s="4" t="s">
        <v>840</v>
      </c>
      <c r="B29" s="5" t="n">
        <v>-1352</v>
      </c>
      <c r="C29" s="5" t="n">
        <v>-1506</v>
      </c>
    </row>
    <row r="30" spans="1:3">
      <c r="A30" s="4" t="s">
        <v>404</v>
      </c>
      <c r="B30" s="6" t="n">
        <v>129</v>
      </c>
      <c r="C30" s="6" t="n">
        <v>1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0</v>
      </c>
    </row>
    <row r="3" spans="1:3">
      <c r="A3" s="3" t="s">
        <v>137</v>
      </c>
    </row>
    <row r="4" spans="1:3">
      <c r="A4" s="4" t="s">
        <v>101</v>
      </c>
      <c r="B4" s="6" t="n">
        <v>-586</v>
      </c>
      <c r="C4" s="6" t="n">
        <v>5839</v>
      </c>
    </row>
    <row r="5" spans="1:3">
      <c r="A5" s="3" t="s">
        <v>138</v>
      </c>
    </row>
    <row r="6" spans="1:3">
      <c r="A6" s="4" t="s">
        <v>93</v>
      </c>
      <c r="B6" s="5" t="n">
        <v>1898</v>
      </c>
      <c r="C6" s="5" t="n">
        <v>1793</v>
      </c>
    </row>
    <row r="7" spans="1:3">
      <c r="A7" s="4" t="s">
        <v>139</v>
      </c>
      <c r="B7" s="5" t="n">
        <v>343</v>
      </c>
      <c r="C7" s="5" t="n">
        <v>480</v>
      </c>
    </row>
    <row r="8" spans="1:3">
      <c r="A8" s="4" t="s">
        <v>140</v>
      </c>
      <c r="B8" s="5" t="n">
        <v>562</v>
      </c>
      <c r="C8" s="5" t="n">
        <v>369</v>
      </c>
    </row>
    <row r="9" spans="1:3">
      <c r="A9" s="4" t="s">
        <v>141</v>
      </c>
      <c r="B9" s="5" t="n">
        <v>426</v>
      </c>
      <c r="C9" s="5" t="n">
        <v>28</v>
      </c>
    </row>
    <row r="10" spans="1:3">
      <c r="A10" s="4" t="s">
        <v>142</v>
      </c>
      <c r="B10" s="5" t="n">
        <v>690</v>
      </c>
      <c r="C10" s="5" t="n">
        <v>592</v>
      </c>
    </row>
    <row r="11" spans="1:3">
      <c r="A11" s="4" t="s">
        <v>143</v>
      </c>
      <c r="B11" s="5" t="n">
        <v>-1290</v>
      </c>
      <c r="C11" s="5" t="n">
        <v>88</v>
      </c>
    </row>
    <row r="12" spans="1:3">
      <c r="A12" s="4" t="s">
        <v>144</v>
      </c>
      <c r="B12" s="5" t="n">
        <v>24</v>
      </c>
      <c r="C12" s="5" t="n">
        <v>66</v>
      </c>
    </row>
    <row r="13" spans="1:3">
      <c r="A13" s="3" t="s">
        <v>145</v>
      </c>
    </row>
    <row r="14" spans="1:3">
      <c r="A14" s="4" t="s">
        <v>146</v>
      </c>
      <c r="B14" s="5" t="n">
        <v>-495</v>
      </c>
      <c r="C14" s="5" t="n">
        <v>-266</v>
      </c>
    </row>
    <row r="15" spans="1:3">
      <c r="A15" s="4" t="s">
        <v>35</v>
      </c>
      <c r="B15" s="5" t="n">
        <v>-1595</v>
      </c>
      <c r="C15" s="5" t="n">
        <v>0</v>
      </c>
    </row>
    <row r="16" spans="1:3">
      <c r="A16" s="4" t="s">
        <v>147</v>
      </c>
      <c r="B16" s="5" t="n">
        <v>-3154</v>
      </c>
      <c r="C16" s="5" t="n">
        <v>605</v>
      </c>
    </row>
    <row r="17" spans="1:3">
      <c r="A17" s="4" t="s">
        <v>37</v>
      </c>
      <c r="B17" s="5" t="n">
        <v>-119</v>
      </c>
      <c r="C17" s="5" t="n">
        <v>462</v>
      </c>
    </row>
    <row r="18" spans="1:3">
      <c r="A18" s="4" t="s">
        <v>44</v>
      </c>
      <c r="B18" s="5" t="n">
        <v>-115</v>
      </c>
      <c r="C18" s="5" t="n">
        <v>86</v>
      </c>
    </row>
    <row r="19" spans="1:3">
      <c r="A19" s="4" t="s">
        <v>38</v>
      </c>
      <c r="B19" s="5" t="n">
        <v>208</v>
      </c>
      <c r="C19" s="5" t="n">
        <v>1031</v>
      </c>
    </row>
    <row r="20" spans="1:3">
      <c r="A20" s="4" t="s">
        <v>49</v>
      </c>
      <c r="B20" s="5" t="n">
        <v>2553</v>
      </c>
      <c r="C20" s="5" t="n">
        <v>-1562</v>
      </c>
    </row>
    <row r="21" spans="1:3">
      <c r="A21" s="4" t="s">
        <v>148</v>
      </c>
      <c r="B21" s="5" t="n">
        <v>-1104</v>
      </c>
      <c r="C21" s="5" t="n">
        <v>-392</v>
      </c>
    </row>
    <row r="22" spans="1:3">
      <c r="A22" s="4" t="s">
        <v>52</v>
      </c>
      <c r="B22" s="5" t="n">
        <v>233</v>
      </c>
      <c r="C22" s="5" t="n">
        <v>-1819</v>
      </c>
    </row>
    <row r="23" spans="1:3">
      <c r="A23" s="4" t="s">
        <v>51</v>
      </c>
      <c r="B23" s="5" t="n">
        <v>2035</v>
      </c>
      <c r="C23" s="5" t="n">
        <v>-969</v>
      </c>
    </row>
    <row r="24" spans="1:3">
      <c r="A24" s="4" t="s">
        <v>55</v>
      </c>
      <c r="B24" s="5" t="n">
        <v>-534</v>
      </c>
      <c r="C24" s="5" t="n">
        <v>-2063</v>
      </c>
    </row>
    <row r="25" spans="1:3">
      <c r="A25" s="4" t="s">
        <v>149</v>
      </c>
      <c r="B25" s="5" t="n">
        <v>-3</v>
      </c>
      <c r="C25" s="5" t="n">
        <v>18</v>
      </c>
    </row>
    <row r="26" spans="1:3">
      <c r="A26" s="4" t="s">
        <v>150</v>
      </c>
      <c r="B26" s="5" t="n">
        <v>-23</v>
      </c>
      <c r="C26" s="5" t="n">
        <v>4386</v>
      </c>
    </row>
    <row r="27" spans="1:3">
      <c r="A27" s="3" t="s">
        <v>151</v>
      </c>
    </row>
    <row r="28" spans="1:3">
      <c r="A28" s="4" t="s">
        <v>152</v>
      </c>
      <c r="B28" s="5" t="n">
        <v>-2286</v>
      </c>
      <c r="C28" s="5" t="n">
        <v>-1979</v>
      </c>
    </row>
    <row r="29" spans="1:3">
      <c r="A29" s="4" t="s">
        <v>153</v>
      </c>
      <c r="B29" s="5" t="n">
        <v>1</v>
      </c>
      <c r="C29" s="5" t="n">
        <v>0</v>
      </c>
    </row>
    <row r="30" spans="1:3">
      <c r="A30" s="4" t="s">
        <v>154</v>
      </c>
      <c r="B30" s="5" t="n">
        <v>-2285</v>
      </c>
      <c r="C30" s="5" t="n">
        <v>-1979</v>
      </c>
    </row>
    <row r="31" spans="1:3">
      <c r="A31" s="3" t="s">
        <v>155</v>
      </c>
    </row>
    <row r="32" spans="1:3">
      <c r="A32" s="4" t="s">
        <v>156</v>
      </c>
      <c r="B32" s="5" t="n">
        <v>39</v>
      </c>
      <c r="C32" s="5" t="n">
        <v>28</v>
      </c>
    </row>
    <row r="33" spans="1:3">
      <c r="A33" s="4" t="s">
        <v>131</v>
      </c>
      <c r="B33" s="5" t="n">
        <v>-274</v>
      </c>
      <c r="C33" s="5" t="n">
        <v>0</v>
      </c>
    </row>
    <row r="34" spans="1:3">
      <c r="A34" s="4" t="s">
        <v>157</v>
      </c>
      <c r="B34" s="5" t="n">
        <v>-672</v>
      </c>
      <c r="C34" s="5" t="n">
        <v>0</v>
      </c>
    </row>
    <row r="35" spans="1:3">
      <c r="A35" s="4" t="s">
        <v>158</v>
      </c>
      <c r="B35" s="5" t="n">
        <v>0</v>
      </c>
      <c r="C35" s="5" t="n">
        <v>1640</v>
      </c>
    </row>
    <row r="36" spans="1:3">
      <c r="A36" s="4" t="s">
        <v>159</v>
      </c>
      <c r="B36" s="5" t="n">
        <v>-1551</v>
      </c>
      <c r="C36" s="5" t="n">
        <v>-1526</v>
      </c>
    </row>
    <row r="37" spans="1:3">
      <c r="A37" s="4" t="s">
        <v>160</v>
      </c>
      <c r="B37" s="5" t="n">
        <v>-2458</v>
      </c>
      <c r="C37" s="5" t="n">
        <v>142</v>
      </c>
    </row>
    <row r="38" spans="1:3">
      <c r="A38" s="4" t="s">
        <v>161</v>
      </c>
      <c r="B38" s="5" t="n">
        <v>1459</v>
      </c>
      <c r="C38" s="5" t="n">
        <v>1446</v>
      </c>
    </row>
    <row r="39" spans="1:3">
      <c r="A39" s="4" t="s">
        <v>162</v>
      </c>
      <c r="B39" s="5" t="n">
        <v>-3307</v>
      </c>
      <c r="C39" s="5" t="n">
        <v>3995</v>
      </c>
    </row>
    <row r="40" spans="1:3">
      <c r="A40" s="4" t="s">
        <v>163</v>
      </c>
      <c r="B40" s="5" t="n">
        <v>31994</v>
      </c>
      <c r="C40" s="5" t="n">
        <v>27999</v>
      </c>
    </row>
    <row r="41" spans="1:3">
      <c r="A41" s="4" t="s">
        <v>164</v>
      </c>
      <c r="B41" s="5" t="n">
        <v>28687</v>
      </c>
      <c r="C41" s="5" t="n">
        <v>31994</v>
      </c>
    </row>
    <row r="42" spans="1:3">
      <c r="A42" s="3" t="s">
        <v>165</v>
      </c>
    </row>
    <row r="43" spans="1:3">
      <c r="A43" s="4" t="s">
        <v>166</v>
      </c>
      <c r="B43" s="5" t="n">
        <v>1778</v>
      </c>
      <c r="C43" s="5" t="n">
        <v>4659</v>
      </c>
    </row>
    <row r="44" spans="1:3">
      <c r="A44" s="4" t="s">
        <v>167</v>
      </c>
      <c r="B44" s="5" t="n">
        <v>113</v>
      </c>
      <c r="C44" s="5" t="n">
        <v>89</v>
      </c>
    </row>
    <row r="45" spans="1:3">
      <c r="A45" s="4" t="s">
        <v>168</v>
      </c>
      <c r="B45" s="6" t="n">
        <v>694</v>
      </c>
      <c r="C45" s="6" t="n">
        <v>67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20:19:38Z</dcterms:created>
  <dcterms:modified xmlns:dcterms="http://purl.org/dc/terms/" xmlns:xsi="http://www.w3.org/2001/XMLSchema-instance" xsi:type="dcterms:W3CDTF">2017-03-13T20:19:38Z</dcterms:modified>
</cp:coreProperties>
</file>